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densed Consolidated Balance " sheetId="3" state="visible" r:id="rId3"/>
    <sheet xmlns:r="http://schemas.openxmlformats.org/officeDocument/2006/relationships" name="Condensed Consolidated Balance4" sheetId="4" state="visible" r:id="rId4"/>
    <sheet xmlns:r="http://schemas.openxmlformats.org/officeDocument/2006/relationships" name="Consolidated Statements of Cash" sheetId="5" state="visible" r:id="rId5"/>
    <sheet xmlns:r="http://schemas.openxmlformats.org/officeDocument/2006/relationships" name="Summary of Significant Accounti" sheetId="6" state="visible" r:id="rId6"/>
    <sheet xmlns:r="http://schemas.openxmlformats.org/officeDocument/2006/relationships" name="Business Acquisitions" sheetId="7" state="visible" r:id="rId7"/>
    <sheet xmlns:r="http://schemas.openxmlformats.org/officeDocument/2006/relationships" name="Share-Based Compensation" sheetId="8" state="visible" r:id="rId8"/>
    <sheet xmlns:r="http://schemas.openxmlformats.org/officeDocument/2006/relationships" name="Derivative Financial Instrument" sheetId="9" state="visible" r:id="rId9"/>
    <sheet xmlns:r="http://schemas.openxmlformats.org/officeDocument/2006/relationships" name="Intangible Assets" sheetId="10" state="visible" r:id="rId10"/>
    <sheet xmlns:r="http://schemas.openxmlformats.org/officeDocument/2006/relationships" name="Treasury Stock Transactions" sheetId="11" state="visible" r:id="rId11"/>
    <sheet xmlns:r="http://schemas.openxmlformats.org/officeDocument/2006/relationships" name="Commitments and Contingencies" sheetId="12" state="visible" r:id="rId12"/>
    <sheet xmlns:r="http://schemas.openxmlformats.org/officeDocument/2006/relationships" name="Fair Value Measurements" sheetId="13" state="visible" r:id="rId13"/>
    <sheet xmlns:r="http://schemas.openxmlformats.org/officeDocument/2006/relationships" name="Recent Accounting Pronouncement" sheetId="14" state="visible" r:id="rId14"/>
    <sheet xmlns:r="http://schemas.openxmlformats.org/officeDocument/2006/relationships" name="Summary of Significant Accoun15" sheetId="15" state="visible" r:id="rId15"/>
    <sheet xmlns:r="http://schemas.openxmlformats.org/officeDocument/2006/relationships" name="Summary of Significant Accoun16" sheetId="16" state="visible" r:id="rId16"/>
    <sheet xmlns:r="http://schemas.openxmlformats.org/officeDocument/2006/relationships" name="Business Acquisitions (Tables)" sheetId="17" state="visible" r:id="rId17"/>
    <sheet xmlns:r="http://schemas.openxmlformats.org/officeDocument/2006/relationships" name="Share-Based Compensation (Table" sheetId="18" state="visible" r:id="rId18"/>
    <sheet xmlns:r="http://schemas.openxmlformats.org/officeDocument/2006/relationships" name="Derivative Financial Instrume19" sheetId="19" state="visible" r:id="rId19"/>
    <sheet xmlns:r="http://schemas.openxmlformats.org/officeDocument/2006/relationships" name="Intangible Assets (Tables)" sheetId="20" state="visible" r:id="rId20"/>
    <sheet xmlns:r="http://schemas.openxmlformats.org/officeDocument/2006/relationships" name="Fair Value Measurements (Tables"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Business Acquisitions - Additio" sheetId="26" state="visible" r:id="rId26"/>
    <sheet xmlns:r="http://schemas.openxmlformats.org/officeDocument/2006/relationships" name="Business Acquisitions - Fair Va" sheetId="27" state="visible" r:id="rId27"/>
    <sheet xmlns:r="http://schemas.openxmlformats.org/officeDocument/2006/relationships" name="Business Acquisitions - Pro For" sheetId="28" state="visible" r:id="rId28"/>
    <sheet xmlns:r="http://schemas.openxmlformats.org/officeDocument/2006/relationships" name="Share-Based Compensation - Addi" sheetId="29" state="visible" r:id="rId29"/>
    <sheet xmlns:r="http://schemas.openxmlformats.org/officeDocument/2006/relationships" name="Share-Based Compensation - Sche" sheetId="30" state="visible" r:id="rId30"/>
    <sheet xmlns:r="http://schemas.openxmlformats.org/officeDocument/2006/relationships" name="Derivative Financial Instrume31" sheetId="31" state="visible" r:id="rId31"/>
    <sheet xmlns:r="http://schemas.openxmlformats.org/officeDocument/2006/relationships" name="Derivative Financial Instrume32" sheetId="32" state="visible" r:id="rId32"/>
    <sheet xmlns:r="http://schemas.openxmlformats.org/officeDocument/2006/relationships" name="Intangible Assets - Goodwill (D" sheetId="33" state="visible" r:id="rId33"/>
    <sheet xmlns:r="http://schemas.openxmlformats.org/officeDocument/2006/relationships" name="Intangible Assets - Additional " sheetId="34" state="visible" r:id="rId34"/>
    <sheet xmlns:r="http://schemas.openxmlformats.org/officeDocument/2006/relationships" name="Intangible Assets - Gross Carry" sheetId="35" state="visible" r:id="rId35"/>
    <sheet xmlns:r="http://schemas.openxmlformats.org/officeDocument/2006/relationships" name="Intangible Assets - Schedule of" sheetId="36" state="visible" r:id="rId36"/>
    <sheet xmlns:r="http://schemas.openxmlformats.org/officeDocument/2006/relationships" name="Treasury Stock Transactions (De" sheetId="37" state="visible" r:id="rId37"/>
    <sheet xmlns:r="http://schemas.openxmlformats.org/officeDocument/2006/relationships" name="Fair Value Measurements - Addit" sheetId="38" state="visible" r:id="rId38"/>
    <sheet xmlns:r="http://schemas.openxmlformats.org/officeDocument/2006/relationships" name="Fair Value Measurements - Finan" sheetId="39" state="visible" r:id="rId39"/>
    <sheet xmlns:r="http://schemas.openxmlformats.org/officeDocument/2006/relationships" name="Recent Accounting Pronounceme40" sheetId="40" state="visible" r:id="rId40"/>
  </sheets>
  <definedNames/>
  <calcPr calcId="124519" fullCalcOnLoad="1"/>
</workbook>
</file>

<file path=xl/sharedStrings.xml><?xml version="1.0" encoding="utf-8"?>
<sst xmlns="http://schemas.openxmlformats.org/spreadsheetml/2006/main" uniqueCount="385">
  <si>
    <t>Document and Entity Information - shares</t>
  </si>
  <si>
    <t>9 Months Ended</t>
  </si>
  <si>
    <t>Dec. 31, 2016</t>
  </si>
  <si>
    <t>Feb. 03, 2017</t>
  </si>
  <si>
    <t>Document And Entity Information [Abstract]</t>
  </si>
  <si>
    <t>Document Type</t>
  </si>
  <si>
    <t>10-Q</t>
  </si>
  <si>
    <t>Amendment Flag</t>
  </si>
  <si>
    <t>false</t>
  </si>
  <si>
    <t>Document Period End Date</t>
  </si>
  <si>
    <t>Dec. 31,
		2016</t>
  </si>
  <si>
    <t>Document Fiscal Year Focus</t>
  </si>
  <si>
    <t>Document Fiscal Period Focus</t>
  </si>
  <si>
    <t>Q3</t>
  </si>
  <si>
    <t>Trading Symbol</t>
  </si>
  <si>
    <t>CSS</t>
  </si>
  <si>
    <t>Entity Registrant Name</t>
  </si>
  <si>
    <t>CSS INDUSTRIES INC</t>
  </si>
  <si>
    <t>Entity Central Index Key</t>
  </si>
  <si>
    <t>Current Fiscal Year End Date</t>
  </si>
  <si>
    <t>--03-31</t>
  </si>
  <si>
    <t>Entity Filer Category</t>
  </si>
  <si>
    <t>Accelerated Filer</t>
  </si>
  <si>
    <t>Entity Common Stock, Shares Outstanding</t>
  </si>
  <si>
    <t>Consolidated Statements of Operations and Comprehensive Income (Unaudited) - USD ($) shares in Thousands, $ in Thousands</t>
  </si>
  <si>
    <t>3 Months Ended</t>
  </si>
  <si>
    <t>Dec. 31, 2015</t>
  </si>
  <si>
    <t>Income Statement [Abstract]</t>
  </si>
  <si>
    <t>Sales</t>
  </si>
  <si>
    <t>Costs and expenses</t>
  </si>
  <si>
    <t>Cost of sales</t>
  </si>
  <si>
    <t>Selling, general and administrative expenses</t>
  </si>
  <si>
    <t>Gain on bargain purchases</t>
  </si>
  <si>
    <t>Interest expense (income), net</t>
  </si>
  <si>
    <t>Other income, net</t>
  </si>
  <si>
    <t>Total costs and expenses</t>
  </si>
  <si>
    <t>Income before income taxes</t>
  </si>
  <si>
    <t>Income tax expense</t>
  </si>
  <si>
    <t>Net income</t>
  </si>
  <si>
    <t>Net income per common share:</t>
  </si>
  <si>
    <t>Basic (in dollars per share)</t>
  </si>
  <si>
    <t>Diluted (in dollars per share)</t>
  </si>
  <si>
    <t>Weighted average shares outstanding:</t>
  </si>
  <si>
    <t>Basic (in shares)</t>
  </si>
  <si>
    <t>Diluted (in shares)</t>
  </si>
  <si>
    <t>Cash dividends per share of common stock (in dollars per share)</t>
  </si>
  <si>
    <t>Comprehensive income:</t>
  </si>
  <si>
    <t>Foreign currency translation adjustments</t>
  </si>
  <si>
    <t>Comprehensive income</t>
  </si>
  <si>
    <t>Condensed Consolidated Balance Sheets (Unaudited) - USD ($) $ in Thousands</t>
  </si>
  <si>
    <t>Mar. 31, 2016</t>
  </si>
  <si>
    <t>Current assets</t>
  </si>
  <si>
    <t>Cash and cash equivalents</t>
  </si>
  <si>
    <t>Short-term investments</t>
  </si>
  <si>
    <t>Accounts receivable, net of allowances of $1,712, $1,363 and $1,356</t>
  </si>
  <si>
    <t>Inventories</t>
  </si>
  <si>
    <t>Other current assets</t>
  </si>
  <si>
    <t>Total current assets</t>
  </si>
  <si>
    <t>Property, plant and equipment, net</t>
  </si>
  <si>
    <t>Deferred income taxes</t>
  </si>
  <si>
    <t>Other assets</t>
  </si>
  <si>
    <t>Goodwill</t>
  </si>
  <si>
    <t>Intangible assets, net</t>
  </si>
  <si>
    <t>Other</t>
  </si>
  <si>
    <t>Total other assets</t>
  </si>
  <si>
    <t>Total assets</t>
  </si>
  <si>
    <t>Current liabilities</t>
  </si>
  <si>
    <t>Current portion of long-term debt</t>
  </si>
  <si>
    <t>Accounts payable</t>
  </si>
  <si>
    <t>Accrued payroll and other compensation</t>
  </si>
  <si>
    <t>Accrued customer programs</t>
  </si>
  <si>
    <t>Accrued income taxes</t>
  </si>
  <si>
    <t>Other current liabilities</t>
  </si>
  <si>
    <t>Total current liabilities</t>
  </si>
  <si>
    <t>Long-term debt, net of current portion</t>
  </si>
  <si>
    <t>Other long-term obligations</t>
  </si>
  <si>
    <t>Stockholders’ equity</t>
  </si>
  <si>
    <t>Total liabilities and stockholders’ equity</t>
  </si>
  <si>
    <t>Condensed Consolidated Balance Sheets (Unaudited) (Parenthetical) - USD ($) $ in Thousands</t>
  </si>
  <si>
    <t>Statement of Financial Position [Abstract]</t>
  </si>
  <si>
    <t>Allowances for accounts receivable</t>
  </si>
  <si>
    <t>Consolidated Statements of Cash Flows (Unaudited) - USD ($) $ in Thousands</t>
  </si>
  <si>
    <t>Cash flows from operating activities:</t>
  </si>
  <si>
    <t>Adjustments to reconcile net income to net cash used for operating activities:</t>
  </si>
  <si>
    <t>Depreciation and amortization</t>
  </si>
  <si>
    <t>Accretion of investment discount</t>
  </si>
  <si>
    <t>Provision for accounts receivable allowances</t>
  </si>
  <si>
    <t>Deferred tax provision</t>
  </si>
  <si>
    <t>Share-based compensation expense</t>
  </si>
  <si>
    <t>Loss on sale of assets</t>
  </si>
  <si>
    <t>Changes in assets and liabilities:</t>
  </si>
  <si>
    <t>Accounts receivable</t>
  </si>
  <si>
    <t>Inventory</t>
  </si>
  <si>
    <t>Other accrued liabilities</t>
  </si>
  <si>
    <t>Total adjustments</t>
  </si>
  <si>
    <t>Net cash used for operating activities</t>
  </si>
  <si>
    <t>Cash flows from investing activities:</t>
  </si>
  <si>
    <t>Maturities of investment securities</t>
  </si>
  <si>
    <t>Purchase of held-to-maturity investment securities</t>
  </si>
  <si>
    <t>Purchase of businesses</t>
  </si>
  <si>
    <t>Purchase of property, plant and equipment</t>
  </si>
  <si>
    <t>Purchase of intangibles</t>
  </si>
  <si>
    <t>Proceeds from sale of fixed assets</t>
  </si>
  <si>
    <t>Net cash provided by investing activities</t>
  </si>
  <si>
    <t>Cash flows from financing activities:</t>
  </si>
  <si>
    <t>Dividends paid</t>
  </si>
  <si>
    <t>Purchase of treasury stock</t>
  </si>
  <si>
    <t>Exercise of stock options, net of tax withholdings</t>
  </si>
  <si>
    <t>Payments for tax withholding on net restricted stock settlements</t>
  </si>
  <si>
    <t>Tax effect on stock awards</t>
  </si>
  <si>
    <t>Net cash used for financing activities</t>
  </si>
  <si>
    <t>Effect of exchange rate changes on cash</t>
  </si>
  <si>
    <t>Net increase (decrease) in cash and cash equivalents</t>
  </si>
  <si>
    <t>Cash and cash equivalents at beginning of period</t>
  </si>
  <si>
    <t>Cash and cash equivalents at end of period</t>
  </si>
  <si>
    <t>Summary of Significant Accounting Policies</t>
  </si>
  <si>
    <t>Accounting Policies [Abstract]</t>
  </si>
  <si>
    <t>SUMMARY OF SIGNIFICANT ACCOUNTING POLICIES Basis of Presentation CSS Industries, Inc. (collectively with its subsidiaries, “CSS” or the “Company”) has prepared the consolidated financial statements included herein pursuant to the rules and regulations of the Securities and Exchange Commission. The Company has condensed or omitted certain information and footnote disclosures normally included in consolidated financial statements prepared in accordance with accounting principles generally accepted in the United States pursuant to such rules and regulations. In the opinion of management, the statements include all adjustments (which include normal recurring adjustments) required for a fair presentation of financial position, results of operations and cash flows for the interim periods presented. These consolidated financial statements should be read in conjunction with the consolidated financial statements and notes thereto included in the Company’s Annual Report on Form 10-K for the fiscal year ended March 31, 2016 . The results of operations for the interim periods are not necessarily indicative of the results for the full year. The Company’s fiscal year ends on March 31. References to a particular fiscal year refer to the fiscal year ending in March of that year. For example, “fiscal 2017 ” refers to the fiscal year ending March 31, 2017 . Principles of Consolidation The consolidated financial statements include the accounts of the Company and all of its subsidiaries. All intercompany transactions and accounts have been eliminated in consolidation. Nature of Business CSS is a consumer products company within the craft, seasonal and celebrations markets that is primarily engaged in the design, manufacture, procurement, distribution and sale of all occasion and seasonal social expression products, principally to mass market retailers. These all occasion and seasonal products include craft ribbon and buttons, packaging ribbon and bows, sewing patterns, classroom exchange Valentines, infant products, journals, fashion buttons, boxed greeting cards, gift tags, gift card holders, gift bags, gift wrap, decorations, floral accessories, craft and educational products, Easter egg dyes and novelties, memory books, scrapbooks, stickers, stationery, and other items that commemorate life’s celebrations. The seasonal nature of CSS’ business has historically resulted in lower sales levels and operating losses in the first and fourth quarters and comparatively higher sales levels and operating profits in the second and third quarters of the Company’s fiscal year, which ends March 31, thereby causing significant fluctuations in the quarterly results of operations of the Company. The Company's principal operating subsidiaries include Berwick Offray LLC ("Berwick Offray"), Paper Magic Group, Inc. ("Paper Magic"), C.R. Gibson, LLC ("C.R. Gibson") and The McCall Pattern Company, Inc. ("McCall"), and their respective subsidiaries. Reclassification Certain prior period amounts have been reclassified to conform with the current year classification as a result of the Company's adoption of Accounting Standards Update ("ASU") 2015-17. As further described in Note 9, the Company reclassified certain deferred tax liabilities and assets as noncurrent on the balance sheet instead of separating deferred taxes into current and noncurrent amounts. Foreign Currency Translation and Transactions Translation adjustments are recorded in accumulated other comprehensive income (loss) in stockholders’ equity. Gains and losses on foreign currency transactions are not material and are included in other income, net in the consolidated statements of operations.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Judgments and assessments of uncertainties are required in applying the Company’s accounting policies in many areas. Such estimates pertain to revenue recognition, the valuation of inventory and accounts receivable, the assessment of the recoverability of goodwill and other intangible and long-lived assets, income tax accounting, the valuation of share-based awards and resolution of litigation and other proceedings. Actual results could differ from these estimates. Short-Term Investments The Company categorized and accounted for its short-term investment holdings as held-to-maturity securities. This categorization was based upon the Company's positive intent and ability to hold these securities until maturity. There were no short-term investments at December 31, 2016 . Short-term investments at March 31, 2016 consisted of commercial paper with an amortized cost of $59,806,000 and matured in the first half of fiscal 2017 . Short-term investments at December 31, 2015 consisted of commercial paper with an amortized cost of $59,735,000 and matured in the first half of fiscal 2017 . Held-to-maturity securities are recorded at amortized cost which approximated fair value at March 31, 2016 and December 31, 2015 . Inventories The Company records inventory when title is transferred, which occurs upon receipt or prior to receipt dependent on supplier shipping terms. The Company adjusts unsaleable and slow-moving inventory to its estimated net realizable value. Substantially all of the Company’s inventories are stated at the lower of first-in, first-out (FIFO) cost or market. The remaining portion of the inventory is valued at the lower of last-in, first-out (LIFO) cost or market. Inventories consisted of the following (in thousands): December 31, 2016 March 31, 2016 December 31, 2015 Raw material $ 10,733 $ 11,392 $ 10,940 Work-in-process 14,165 17,745 13,244 Finished goods 81,600 43,885 42,895 $ 106,498 $ 73,022 $ 67,079 Property, Plant and Equipment Property, plant and equipment are stated at cost and include the following (in thousands): December 31, 2016 March 31, 2016 December 31, 2015 Land $ 5,818 $ 2,508 $ 2,508 Buildings, leasehold interests and improvements 40,257 34,317 34,363 Machinery, equipment and other 90,681 87,675 88,230 136,756 124,500 125,101 Less - Accumulated depreciation and amortization (100,758 ) (97,447 ) (98,509 ) Net property, plant and equipment $ 35,998 $ 27,053 $ 26,592 As of December 31, 2016 , the Company leased $60,000 of computer equipment under capital leases and the total accumulated amortization related to such leases was $1,000 . The amortization of capitalized assets is included in depreciation expense. The Company maintained no leased assets as of December 31, 2015 . Depreciation expense was $1,216,000 and $1,389,000 for the quarters ended December 31, 2016 and 2015 , respectively, and was $ 3,863,000 and $ 4,213,000 for the nine months ended December 31, 2016 and 2015 , respectively. Long-Lived Assets including Goodwill and Other Intangible Assets The Company performs an annual impairment test of the carrying amount of goodwill and indefinite-lived intangible assets in the fourth quarter of its fiscal year. Additionally, the Company would perform its impairment testing at an interim date if events or circumstances indicate that goodwill or intangibles might be impaired. During the nine months ended December 31, 2016 , there were no such events or circumstances. The Company uses a dual approach to determine the fair value of its reporting units, including both a market approach and an income approach. The Company believes the use of multiple valuation techniques results in a more accurate indicator of the fair value of each reporting unit. The first step of the test compares the fair value of a reporting unit to its carrying amount, including goodwill, as of the date of the test. If the carrying amount of the reporting unit exceeds its fair value, the second step is performed. The second step compares the carrying amount of the goodwill to the implied fair value of the goodwill. If the implied fair value of the goodwill is less than the carrying amount of the goodwill, an impairment loss would be reported. Other indefinite-lived intangible assets consist primarily of tradenames, which are also required to be tested annually for impairment. The fair value of the Company’s tradenames is calculated using a “relief from royalty payments” methodology. Long-lived assets (including property, plant and equipment), except for goodwill and indefinite-lived intangible assets, are reviewed for impairment when events or circumstances indicate the carrying value of an asset group may not be recoverable. If such asset group is considered to be impaired, the impairment to be recognized is the amount by which the carrying amount of the asset group exceeds the fair value of the asset group. During the nine months ended December 31, 2016 , there were no such events or circumstances. See Note 5 for further information on other intangible assets.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credit carryforwards. Deferred tax assets and liabilities are measured using enacted tax rates expected to apply to taxable income in the years in which those temporary differences and carryforwards are expected to be recovered or settled. The effect on deferred tax assets and liabilities of a change in tax rates is recognized in income in the period that includes the enactment date. The Company records a valuation allowance to reduce deferred tax assets to the amount that is more likely than not to be realized. The Company recognizes the impact of an uncertain tax position if it is more likely than not that such position will be sustained on audit, based solely on the technical merits of the position. Revenue Recognition The Company recognizes the majority of its revenue from product sales when the goods are shipped, title and risk of loss have been transferred to the customer and collection is reasonably assured. Revenue from the sale of certain products, principally sewing patterns, is recognized as products are sold to end consumers as recorded at point-of-sale terminals. Provisions for returns, allowances, rebates to customers and other adjustments are provided in the same period that the related sales are recorded. Net Income Per Common Share The following table sets forth the computation of basic and diluted net income per common share for the three- and nine months ended December 31, 2016 and 2015 (in thousands, except per share data): Three Months Ended December 31, Nine Months Ended December 31, 2016 2015 2016 2015 Numerator: Net income $ 29,969 $ 9,664 $ 33,675 $ 17,825 Denominator: Weighted average shares outstanding for basic net income per common share 9,082 9,037 9,070 9,175 Effect of dilutive stock options 36 89 43 96 Adjusted weighted average shares outstanding for diluted net income per common share 9,118 9,126 9,113 9,271 Basic net income per common share $ 3.30 $ 1.07 $ 3.71 $ 1.94 Diluted net income per common share $ 3.29 $ 1.06 $ 3.70 $ 1.92 The Company has excluded 505,000 shares, consisting of outstanding stock options and unearned restricted stock units, in computing diluted net income per common share for the three- and nine months ended December 31, 2016 , respectively, because their effects were antidilutive. The Company has excluded 387,000 shares and 253,000 shares, consisting of outstanding stock options and unearned restricted stock units, in computing diluted net income per common share for the three- and nine months ended December 31, 2015 , respectively, because their effects were antidilutive.</t>
  </si>
  <si>
    <t>Business Acquisitions</t>
  </si>
  <si>
    <t>Business Combinations [Abstract]</t>
  </si>
  <si>
    <t>BUSINESS ACQUISITIONS On December 13, 2016, the Company completed the acquisition of substantially all of the net assets and business of The McCall Pattern Company and certain subsidiaries ("McCall"), through newly-formed subsidiaries, for approximately $13,914,000 in cash plus the assumption of liabilities of approximately $15,676,000 and transaction costs of approximately $1,484,000 (of which approximately $1,169,000 were paid as of December 31, 2016 ). McCall designs, manufactures, and sells sewing patterns under the McCall’s®, Butterick®, Kwik Sew® and Vogue Patterns® brand names. McCall is a leading provider of home sewing patterns, selling to mass market retailers, specialty fabric and craft chains, and wholesale distributors. A portion of the purchase price is being held in escrow for certain post closing adjustments and indemnification obligations. The acquisition was accounted for using the acquisition method and, due to McCall's distressed financial condition and a motivated previous foreign owner who was seeking to exit operations in the United States, the transaction resulted in a bargain purchase due to the fair value of the net assets acquired of approximately $33,625,000 exceeding the amount paid. On July 8, 2016, a subsidiary of the Company completed the acquisition of substantially all of the assets and business of Lawrence Schiff Silk Mills, Inc. ("Schiff") for $1,125,000 in cash. Schiff was a leading U.S. manufacturer and distributor of narrow woven ribbon prior to its April 2016 Chapter 11 bankruptcy filing. The acquisition was accounted for using the acquisition method and resulted in a bargain purchase due to the fair value of the net assets acquired of approximately $1,501,000 exceeding the amount paid. The following table summarizes the preliminary fair values of the assets acquired and liabilities assumed at the date of acquisitions (in thousands): Accounts receivable $ 2,762 Inventory 32,206 Other assets 553 Total current assets 35,521 Property, plant and equipment 9,473 Intangible assets 4,900 Other 1,122 Total assets acquired 51,016 Current liabilities 5,328 Long-term debt 516 Deferred tax liability 9,322 Other long-term obligations 724 Total liabilities assumed 15,890 Net assets acquired $ 35,126 As the fair value of identifiable net assets acquired exceeded the fair value of the consideration transferred, the Company reassessed the recognition and measurement of identifiable assets acquired and liabilities assumed and concluded that all acquired assets and liabilities assumed were recognized and that the valuation procedures and resulting measures were appropriate. As a result, the Company recorded a gain on bargain purchases of approximately $ 19,711,000 and $20,087,000 in the three- and nine months ended December 31, 2016 , respectively. The financial results of McCall and Schiff, from their respective acquisition dates, are included in the Company's results of operations for the three- and nine months ended December 31, 2016. For the period from acquisition through December 31, 2016, McCall contributed approximately $1,077,000 of revenue and resulted in a net loss of approximately $1,172,000 (due to McCall pre-tax acquisition costs of approximately $1,484,000 that were expensed during the period). The revenue and earnings contributed by Schiff were immaterial for the period from acquisition through December 31, 2016. The following table summarizes the revenue and earnings of the Company had the date of the acquisitions been April 1, 2015 (in thousands): Three Months Ended Nine Months Ended 2016 2015 2016 2015 Supplemental pro forma revenue $ 123,199 $ 112,331 $ 285,818 $ 285,122 Supplemental pro forma earnings (1) $ 9,626 $ 8,529 $ 12,981 $ 16,454 (1) Earnings in the above pro forma table exclude bargain purchase gains and the amortization of the inventory step-up of approximately $18,192,000 through cost of goods sold as the inventory turns.</t>
  </si>
  <si>
    <t>Share-Based Compensation</t>
  </si>
  <si>
    <t>Disclosure of Compensation Related Costs, Share-based Payments [Abstract]</t>
  </si>
  <si>
    <t>SHARE-BASED COMPENSATION 2013 Equity Compensation Plan Under the terms of the Company’s 2013 Equity Compensation Plan (“ 2013 Plan ”), the Company may grant incentive stock options, non-qualified stock options, stock units, restricted stock grants, stock appreciation rights, stock bonus awards and dividend equivalents to officers and other employees and non-employee directors. Grants under the 2013 Plan may be made through July 29, 2023. The term of each grant is at the discretion of the Company, but in no event greater than ten years from the date of grant, and at the date of grant the Company has discretion to determine the date or dates on which granted options become exercisable. Under the 2013 Plan, a committee of the Company's Board of Directors (the "Board") approves grants to officers and other employees, and the Board approves grants to non-employee directors. Service-based stock options outstanding as of December 31, 2016 become exercisable at the rate of 25% per year commencing one year after the date of grant. Market-based stock options outstanding as of December 31, 2016 become exercisable only if certain market conditions and service requirements are satisfied, and the date(s) on which they become exercisable will depend on the period in which such market conditions and service requirements are met, if at all, except that vesting and exercisability are accelerated upon a change of control. Outstanding service-based restricted stock units ("RSUs") granted to employees vest at the rate of 50% of the shares underlying the grant at each of the third and fourth anniversaries of the date on which the award was granted. Service-based RSUs granted to directors and outstanding as of December 31, 2016 vest on July 31, 2017. Market-based RSUs outstanding at December 31, 2016 will vest only if certain market conditions and service requirements have been met, and the date(s) on which they vest will depend on the period in which such market conditions and service requirements are met, if at all, except that vesting and redemption are accelerated upon a change of control. At December 31, 2016 , there were 642,948 shares available for grant under the 2013 Plan. The fair value of each stock option and market-based RSU granted under the above plan was estimated on the date of grant using either a Black-Scholes option pricing model (service-based awards) or a Monte Carlo simulation model (market-based awards) with the following average assumptions: Stock Options RSUs Nine Months Ended December 31, Nine Months Ended December 31, 2016 2015 2016 2015 Risk-free interest rate 1.66 % 1.92 % 1.20 % 1.29 % Volatility 35.12 % 36.53 % 33.08 % 36.86 % Dividend yield 2.91 % 2.58 % 2.99 % 2.60 % Expected life of option (in years) 4.75 4.65 The fair value of each service-based RSU granted to employees was estimated on the day of grant based on the closing price of the Company's common stock reduced by the present value of the expected dividend stream during the vesting period using the risk-free interest rate. The fair value of each service-based RSU granted to directors, for which dividend equivalents are paid upon vesting of the underlying awards, was estimated on the day of grant based on the closing price of the Company's common stock. During the nine months ended December 31, 2016 and 2015 , the Company granted 151,350 and 158,100 stock options, respectively, with a weighted average fair value of $6.25 and $7.24 , respectively. During the nine months ended December 31, 2016 and 2015 , the Company granted 66,602 and 50,100 RSUs, respectively, with a weighted average fair value of $21.47 and $19.26 , respectively. As of December 31, 2016 , there were 554,575 and 176,377 outstanding stock options and RSUs, respectively. As of December 31, 2016 , there was $1,544,000 of total unrecognized compensation cost related to non-vested stock option awards granted under the Company’s equity incentive plans which is expected to be recognized over a weighted average period of 2.7 years . As of December 31, 2016 , there was $1,665,000 of total unrecognized compensation cost related to non-vested RSUs granted under the Company’s equity incentive plans which is expected to be recognized over a weighted average period of 2.1 years . On August 11, 2015, the Company granted 10,000 RSUs to the new Chair of the Company's Board of Directors. The RSUs will become vested and convertible into a lump sum cash payment equal to the then fair market value of corresponding shares of common stock of the Company if, and only to the extent that, certain service-based vesting conditions and other terms and conditions are satisfied by August 15, 2017, or upon occurrence of a change of control. The RSUs are classified as liability awards because they will be paid in cash upon vesting. The RSU award liability is measured at its fair market value at the end of each reporting period and, therefore, will fluctuate based on the performance of the Company's stock. The total amount accrued related to this grant as of December 31, 2016 was $186,000 and is included in accrued payroll and other compensation in the condensed consolidated balance sheet. The total amount accrued related to this grant as of December 31, 2015 was $ 53,000 and is included in long-term obligations in the condensed consolidated balance sheet. During the nine months ended December 31, 2016 and 2015 , dividend equivalents of $6,000 and $4,000 were paid in cash related to this liability classified award and were charged to selling, general and administrative expenses. Compensation cost related to stock options and RSUs (inclusive of the liability classified awards described above) recognized in operating results (included in selling, general and administrative expenses) was $517,000 and $425,000 in the quarters ended December 31, 2016 and 2015 , respectively, and $ 1,266,000 and $ 1,292,000 in the nine months ended December 31, 2016 and 2015 , respectively.</t>
  </si>
  <si>
    <t>Derivative Financial Instruments</t>
  </si>
  <si>
    <t>Derivative Instruments and Hedging Activities Disclosure [Abstract]</t>
  </si>
  <si>
    <t>DERIVATIVE FINANCIAL INSTRUMENTS The Company enters into foreign currency forward contracts in order to reduce the impact of certain foreign currency fluctuations on sales denominated in a foreign currency. Derivatives are not used for trading or speculative activities. Firmly committed transactions and the related receivables may be hedged with forward exchange contracts. Gains and losses arising from foreign currency forward contracts are recorded in other income, net as offsets of gains and losses resulting from the underlying hedged transactions. A realized gain of $51,000 and $ 65,000 was recorded in the three- and nine months ended December 31, 2016 , respectively. A realized gain of $133,000 and $142,000 was recorded in the three- and nine months ended December 31, 2015 . As of December 31, 2016 and 2015 , the notional amount of open foreign currency forward contracts was $1,668,000 and $1,464,000 , respectively. The related unrealized gain was de minimis at December 31, 2016 and $2,000 at December 31, 2015 . The Company believes it does not have significant counterparty credit risks as of December 31, 2016 . The following table shows the fair value of the foreign currency forward contracts designated as hedging instruments and included in the Company’s condensed consolidated balance sheet (in thousands): Fair Value of Derivative Instruments Fair Value Balance Sheet Location December 31, 2016 December 31, 2015 Foreign currency forward contracts Other current assets $ — $ 2</t>
  </si>
  <si>
    <t>Intangible Assets</t>
  </si>
  <si>
    <t>Goodwill and Intangible Assets Disclosure [Abstract]</t>
  </si>
  <si>
    <t>INTANGIBLE ASSETS On September 30, 2016, the Company sold a manufacturing facility that was acquired as part of the acquisition of substantially all of the assets and business of Blumenthal Lansing Company, LLC ("Blumenthal") on February 2, 2016. As the proceeds received from the sale of the building were in excess of the estimated fair value of the building recorded in the transaction, the Company recorded an adjustment to increase property, plant and equipment and reduce goodwill, in the amount of approximately $297,000 , in order to properly reflect the fair value of the building as of the acquisition date. The following table shows the change in goodwill for the nine months ended December 31, 2016 (in thousands): Balance at March 31, 2016 $ 19,974 Decrease in goodwill - Blumenthal (297 ) Balance at December 31, 2016 $ 19,677 With the acquisition of McCall and subject to the finalization of the purchase price, the Company recorded intangible assets relating to tradenames that are not subject to amortization in the amount of $ 4,400,000 . With the acquisition of Schiff on July 8, 2016, the Company recorded intangible assets of $ 500,000 relating to customer lists which are being amortized over the estimated useful life of five years . Additionally, in an unrelated transaction, the Company recorded customer lists of $100,000 which were acquired during the second quarter of fiscal 2017 and are being amortized over two years . The gross carrying amount and accumulated amortization of other intangible assets is as follows (in thousands): December 31, 2016 March 31, 2016 December 31, 2015 Gross Carrying Amount Accumulated Amortization Gross Carrying Amount Accumulated Amortization Gross Carrying Amount Accumulated Amortization Tradenames and trademarks $ 19,953 $ — $ 15,553 $ — $ 12,953 $ — Customer relationships 39,757 15,718 39,157 13,444 29,957 12,758 Patents 1,164 796 1,164 708 1,164 680 Trademarks 403 355 403 333 403 325 Non-compete 530 219 530 139 530 112 $ 61,807 $ 17,088 $ 56,807 $ 14,624 $ 45,007 $ 13,875 Amortization expense related to intangible assets was $841,000 and $638,000 for the quarters ended December 31, 2016 and 2015 , respectively, and was $ 2,464,000 and $ 1,916,000 for the nine months ended December 31, 2016 and 2015 . Based on the current composition of intangibles, amortization expense for the remainder of fiscal 2017 and each of the succeeding four years is projected to be as follows (in thousands): Remainder of fiscal 2017 $ 840 Fiscal 2018 3,362 Fiscal 2019 3,305 Fiscal 2020 3,244 Fiscal 2021 3,056</t>
  </si>
  <si>
    <t>Treasury Stock Transactions</t>
  </si>
  <si>
    <t>Equity [Abstract]</t>
  </si>
  <si>
    <t>TREASURY STOCK TRANSACTIONS Under a stock repurchase program authorized by the Company's Board, the Company repurchased 352,789 shares of the Company’s common stock for approximately $10,000,000 during the nine months ended December 31, 2015 . There were no repurchases of the Company's common stock by the Company during the nine months ended December 31, 2016 . As of December 31, 2016 , the Company had 303,166 shares remaining available for repurchase under the Board’s authorizations.</t>
  </si>
  <si>
    <t>Commitments and Contingencies</t>
  </si>
  <si>
    <t>Commitments and Contingencies Disclosure [Abstract]</t>
  </si>
  <si>
    <t>COMMITMENTS AND CONTINGENCIES CSS and its subsidiaries are involved in ordinary, routine legal proceedings that are not considered by management to be material. In the opinion of Company counsel and management, the ultimate liabilities resulting from such legal proceedings will not materially affect the consolidated financial position of the Company or its results of operations or cash flows.</t>
  </si>
  <si>
    <t>Fair Value Measurements</t>
  </si>
  <si>
    <t>Fair Value Disclosures [Abstract]</t>
  </si>
  <si>
    <t>FAIR VALUE MEASUREMENTS Recurring Fair Value Measurements The Company uses certain derivative financial instruments as part of its risk management strategy to reduce foreign currency risk. The Company recorded all derivatives on the condensed consolidated balance sheet at fair value based on quotes obtained from financial institutions as of December 31, 2016 . The Company maintains a Nonqualified Supplemental Executive Retirement Plan ("SERP") for qualified employees and invests assets to mirror the obligations under this Plan. The invested funds are maintained at a third party financial institution in the name of CSS and are invested in publicly traded mutual funds. There have been no contributions provided under the SERP since fiscal 2007 and there are four employees who maintain account balances as of December 31, 2016 . The Company maintains separate accounts for each participant to reflect deferred contribution amounts and the related gains or losses on such deferred amounts. The investments are included in other current assets and the related liability is recorded as deferred compensation and included in long-term obligations in the condensed consolidated balance sheet. The fair value of the investments is based on the market price of the mutual funds as of December 31, 2016 . The Company maintains two life insurance policies in connection with deferred compensation arrangements with two former executives. The cash surrender value of the policies is recorded in other long-term assets in the condensed consolidated balance sheets and is based on quotes obtained from the insurance company as of December 31, 2016 . To increase consistency and comparability in fair value measurements, the Financial Accounting Standards Board ("FASB") established a fair value hierarchy that prioritizes the inputs to valuation techniques into a three-level fair value hierarchy. The fair value hierarchy gives the highest priority to quoted prices in active markets for identical assets or liabilities (Level 1) and the lowest priority to unobservable inputs (Level 3). If the inputs used to measure the financial assets and liabilities fall within different levels of the hierarchy, the categorization is based on the lowest level input that is significant to the fair value measurement of the instrument. The Company’s recurring assets and liabilities recorded on the condensed consolidated balance sheet are categorized based on the inputs to the valuation techniques as follows: Level 1 – Financial assets and liabilities whose values are based on unadjusted quoted prices for identical assets or liabilities in an active market that the Company has the ability to access. Level 2 – Financial assets and liabilities whose values are based on quoted prices in markets that are not active or model inputs that are observable either directly or indirectly for substantially the full term of the asset or liability. Examples of Level 2 inputs include quoted prices for identical or similar assets or liabilities in non-active markets and pricing models whose inputs are observable for substantially the full term of the asset or liability. Level 3 – Financial assets and liabilities whose values are based on prices or valuation techniques that require inputs that are both unobservable and significant to the overall fair value measurement. The following table presents the Company’s fair value hierarchy for those financial assets and liabilities measured at fair value on a recurring basis in its condensed consolidated balance sheet as of December 31, 2016 and March 31, 2016 (in thousands): Fair Value Measurements at December 31, 2016 Using December 31, 2016 Quoted Prices In Active Markets for Identical Assets (Level 1) Significant Other Observable Inputs (Level 2) Significant Unobservable Inputs (Level 3) Assets Marketable securities $ 302 $ 302 $ — $ — Cash surrender value of life insurance policies 1,189 — 1,189 — Total assets $ 1,491 $ 302 $ 1,189 $ — Liabilities Deferred compensation plans $ 302 $ 302 $ — $ — Total liabilities $ 302 $ 302 $ — $ — Fair Value Measurements at March 31, 2016 Using March 31, 2016 Quoted Prices In Active Markets for Identical Assets (Level 1) Significant Other Observable Inputs (Level 2) Significant Unobservable Inputs (Level 3) Assets Marketable securities $ 278 $ 278 $ — $ — Cash surrender value of life insurance policies 1,153 — 1,153 — Total assets $ 1,431 $ 278 $ 1,153 $ — Liabilities Deferred compensation plans $ 278 $ 278 $ — $ — Total liabilities $ 278 $ 278 $ — $ — Cash and cash equivalents, accounts receivable, accounts payable and accrued expenses are reflected at carrying value in the condensed consolidated balance sheets as such amounts are a reasonable estimate of their fair values due to the short-term nature of these instruments. Short-term investments included held-to-maturity securities that were recorded at amortized cost, which approximates fair value (Level 2), because their short-term maturity results in the interest rates on these securities approximating current market interest rates. Nonrecurring Fair Value Measurements The Company’s nonfinancial assets which are measured at fair value on a nonrecurring basis include property, plant and equipment, goodwill, intangible assets and certain other assets. These assets are not measured at fair value on a recurring basis; however, they are subject to fair value adjustments in certain circumstances, such as when there is evidence that an impairment may exist. In making the assessment of impairment, recoverability of assets to be held and used is measured by a comparison of the carrying amount of the asset group to future net cash flows estimated by the Company to be generated by such assets. If such asset group is considered to be impaired, the impairment to be recognized is the amount by which the carrying amount of the asset group exceeds the fair value of the asset group. Assets to be disposed of are recorded at the lower of their carrying value or estimated net realizable value. As discussed in Note 2, the Company acquired substantially all of the net assets and business of McCall on December 13, 2016 and determined that the aggregate preliminary fair value of acquired intangible assets, consisting of tradenames, was $ 4,400,000 . Also, as discussed in Note 2, the Company acquired substantially all of the assets and business of Schiff on July 8, 2016 and determined that the aggregate preliminary fair value of acquired intangible assets, consisting of customer relationships, was $500,000 . The Company estimated the fair value of the aforementioned acquired intangible assets using discounted cash flow techniques which included an estimate of future cash flows discounted to present value with an appropriate risk-adjusted discount rate (Level 3). As discussed in Note 5, the Company acquired certain customer lists in the amount of $100,000 during the second quarter of fiscal 2017. The Company estimated the fair value of the acquired customer lists as the amount paid to acquire such customer lists (Level 1). The Company determined that the aggregate preliminary fair value of the acquired inventory in the McCall and Schiff acquisitions was $32,206,000 which was estimated as the selling price less costs of disposal (Level 2). Goodwill and indefinite-lived intangibles are subject to impairment testing on an annual basis, or sooner if events or circumstances indicate a condition of impairment may exist. Impairment testing is conducted through valuation methods that are based on assumptions for matters such as interest and discount rates, growth projections and other future business conditions (Level 3). These valuation methods require a significant degree of management judgment concerning the use of internal and external data. In the event these methods indicate that fair value is less than the carrying value, the asset is recorded at fair value as determined by the valuation models. As of December 31, 2016 , the Company believes that no impairments exist.</t>
  </si>
  <si>
    <t>Recent Accounting Pronouncements</t>
  </si>
  <si>
    <t>Accounting Changes and Error Corrections [Abstract]</t>
  </si>
  <si>
    <t>RECENT ACCOUNTING PRONOUNCEMENTS In January 2017, the FASB issued ASU 2017-04, "Intangibles - Goodwill and Other (Topic 350): Simplifying the Test for Goodwill Impairment" ("ASU 2017-04"). Under the amendments in ASU 2017-04, Step 2 of the goodwill impairment test is eliminated.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dditionally, an entity should consider income tax effects from any tax deductible goodwill on the carrying amount of the reporting unit when measuring the goodwill impairment loss, if applicable. Also eliminated is the requirement for any reporting unit with a zero or negative carrying amount to perform a qualitative assessment and, if it fails that qualitative test, to perform Step 2 of the goodwill impairment test. Therefore, the same impairment assessment applies to all reporting units. An entity is required to disclose the amount of goodwill allocated to each reporting unit with a zero or negative carrying amount of net assets. This standard is effective for the Company for its annual or any interim goodwill impairment tests in fiscal years beginning after December 15, 2019. Early adoption is permitted for interim or annual goodwill impairment tests performed on testing dates after January 1, 2017. The new guidance is required to be applied on a prospective basis. The Company is currently evaluating the impact the adoption of ASU 2017-04 will have on its consolidated financial statements. In October 2016, the FASB issued ASU 2016-16, "Income Taxes (Topic 740): Intra-Entity Transfers of Assets Other than Inventory" ("ASU 2016-16") which amends the accounting for income taxes. ASU 2016-16 requires the recognition of the income tax consequences of an intra-entity asset transfer, other than transfers of inventory, when the transaction occurs. For intra-entity transfers of inventory, the income tax effects will continue to be deferred until the inventory has been sold to a third party. The standard is effective for annual periods beginning after December 15, 2017, including interim periods within those fiscal years. Early adoption is permitted. The new guidance is required to be applied on a modified retrospective basis through a cumulative-effect adjustment to retained earnings as of the beginning of the period of adoption. The Company does not anticipate that this guidance will have a material impact on its consolidated financial statements. In August 2016, the FASB issued ASU 2016-15, "Statement of Cash Flows (Topic 230): Classification of Certain Cash Receipts and Cash Payments" ("ASU 2016-15"). ASU 2016-15 clarifies and provides guidance on eight cash flow classification issues and is intended to reduce existing diversity in practice in how certain cash receipts and cash payments are presented and classified in the statement of cash flows. ASU 2016-15 is effective for annual periods beginning after December 15, 2017, including interim periods within those fiscal years. Early adoption is permitted, including adoption in an interim period. The Company early adopted ASU 2016-15 as of the beginning of its third quarter of fiscal 2017 and there was no impact of adopting this standard. In March 2016, the FASB issued ASU 2016-09, "Compensation - Stock Compensation (Topic 718): Improvements to Employee Share-Based Payment Accounting" ("ASU 2016-09"). ASU 2016-09 simplifies several aspects of accounting for share-based payment award transactions, including income tax consequences, classification of awards as either liability or equity, and classification on the statement of cash flows. The standard is effective for annual periods beginning after December 15, 2016, including interim periods within those fiscal years. Early adoption is permitted. The Company is currently evaluating the impact the adoption of ASU 2016-09 will have on its consolidated financial statements. In February 2016, the FASB issued ASU 2016-02, "Leases (Topic 842)" ("ASU 2016-02"). ASU 2016-02 requires lessees to record a right-of-use asset and lease liability on the balance sheet for all leases with terms longer than 12 months. Leases will be classified as either finance or operating, with classification affecting the pattern of expense recognition in the income statement. ASU 2016-02 is effective for fiscal years beginning after December 15, 2018, including interim periods within those fiscal years. Early adoption is permitted. A modified retrospective transition approach is required for lessees for capital and operating leases existing at, or entered into after, the beginning of the earliest comparative periods presented in the financial statements, with certain practical expedients available. The standard also requires certain quantitative and qualitative disclosures. The Company expects this standard to have a material impact on its consolidated balance sheet, but does not believe that it will have a material impact on its income statement. While we are continuing to assess all potential impacts of ASU 2016-02, the Company currently believes the most significant impact relates to our accounting for distribution center, warehouse and office space operating leases. In November 2015, the FASB issued ASU 2015-17, "Balance Sheet Classification of Deferred Taxes" ("ASU 2015-17"), which requires entities to present all deferred tax liabilities and assets as noncurrent on the balance sheet instead of separating deferred taxes into current and noncurrent amounts. The Company adopted ASU 2015-17 on a retrospective basis in the fourth quarter of fiscal 2016. The adoption of ASU 2015-17 resulted in a $4,321,000 reduction in current deferred tax assets, a $3,690,000 increase in noncurrent deferred tax assets, and a $631,000 reduction in noncurrent deferred tax liabilities as of December 31, 2015 . In September 2015, the FASB issued ASU 2015-16, "Simplifying the Accounting for Measurement-Period Adjustments" ("ASU 2015-16"). ASU 2015-16 eliminates the requirement for an acquirer in a business combination to account for measurement-period adjustments retrospectively. This guidance was effective for the Company beginning April 1, 2016 and will be applied prospectively to adjustments arising after that date. There was no impact of adopting this standard at the date of adoption. In July 2015, the FASB issued ASU 2015-11, "Simplifying the Measurement of Inventory" ("ASU 2015-11"). ASU 2015-11 amends the guidelines for the measurement of inventory from lower of cost or market to the lower of cost and net realizable value ("NRV"). NRV is defined as the estimated selling prices in the ordinary course of business less reasonably predictable costs of completion, disposal, and transportation. Under existing standards, inventory is measured at lower of cost or market, which requires the consideration of replacement cost, NRV and NRV less an amount that approximates a normal profit margin. This ASU eliminates the requirement to determine and consider replacement cost or NRV less a normal profit margin for inventory measurement. The new standard is effective prospectively for fiscal years beginning after December 15, 2016, with early adoption permitted. The Company is currently evaluating the effect that ASU 2015-11 will have on its consolidated financial statements. In May 2014, the FASB issued ASU 2014-09, "Revenue from Contracts with Customers" ("ASU 2014-09"). ASU 2014-09 provides a single model for entities to use in accounting for revenue arising from contracts with customers and will supersede most current revenue recognition guidance. The new standard also requires expanded disclosures regarding the qualitative and quantitative information about the nature, amount, timing, and uncertainty of revenue and cash flows arising from contracts with customers. The new guidance is effective for annual reporting periods beginning after December 15, 2017, including interim periods within that reporting period. Early application is permitted for fiscal years beginning after December 15, 2016. The standard permits the use of either a full retrospective or a modified retrospective approach. The Company is evaluating the method by which it will adopt ASU 2014-09 and the impact it will have on its consolidated financial statements and related disclosures.</t>
  </si>
  <si>
    <t>Summary of Significant Accounting Policies (Policies)</t>
  </si>
  <si>
    <t>Basis of Presentation</t>
  </si>
  <si>
    <t>Basis of Presentation CSS Industries, Inc. (collectively with its subsidiaries, “CSS” or the “Company”) has prepared the consolidated financial statements included herein pursuant to the rules and regulations of the Securities and Exchange Commission. The Company has condensed or omitted certain information and footnote disclosures normally included in consolidated financial statements prepared in accordance with accounting principles generally accepted in the United States pursuant to such rules and regulations. In the opinion of management, the statements include all adjustments (which include normal recurring adjustments) required for a fair presentation of financial position, results of operations and cash flows for the interim periods presented. These consolidated financial statements should be read in conjunction with the consolidated financial statements and notes thereto included in the Company’s Annual Report on Form 10-K for the fiscal year ended March 31, 2016 . The results of operations for the interim periods are not necessarily indicative of the results for the full year. The Company’s fiscal year ends on March 31. References to a particular fiscal year refer to the fiscal year ending in March of that year. For example, “fiscal 2017 ” refers to the fiscal year ending March 31, 2017 .</t>
  </si>
  <si>
    <t>Principles of Consolidation</t>
  </si>
  <si>
    <t>Principles of Consolidation The consolidated financial statements include the accounts of the Company and all of its subsidiaries. All intercompany transactions and accounts have been eliminated in consolidation.</t>
  </si>
  <si>
    <t>Nature of Business</t>
  </si>
  <si>
    <t xml:space="preserve">Nature of Business CSS is a consumer products company within the craft, seasonal and celebrations markets that is primarily engaged in the design, manufacture, procurement, distribution and sale of all occasion and seasonal social expression products, principally to mass market retailers. These all occasion and seasonal products include craft ribbon and buttons, packaging ribbon and bows, sewing patterns, classroom exchange Valentines, infant products, journals, fashion buttons, boxed greeting cards, gift tags, gift card holders, gift bags, gift wrap, decorations, floral accessories, craft and educational products, Easter egg dyes and novelties, memory books, scrapbooks, stickers, stationery, and other items that commemorate life’s celebrations. The seasonal nature of CSS’ business has historically resulted in lower sales levels and operating losses in the first and fourth quarters and comparatively higher sales levels and operating profits in the second and third quarters of the Company’s fiscal year, which ends March 31, thereby causing significant fluctuations in the quarterly results of operations of the Company. The Company's principal operating subsidiaries include Berwick Offray LLC ("Berwick Offray"), Paper Magic Group, Inc. ("Paper Magic"), C.R. Gibson, LLC ("C.R. Gibson") and The McCall Pattern Company, Inc. ("McCall"), and their respective subsidiaries. </t>
  </si>
  <si>
    <t>Reclassification</t>
  </si>
  <si>
    <t>Reclassification Certain prior period amounts have been reclassified to conform with the current year classification as a result of the Company's adoption of Accounting Standards Update ("ASU") 2015-17. As further described in Note 9, the Company reclassified certain deferred tax liabilities and assets as noncurrent on the balance sheet instead of separating deferred taxes into current and noncurrent amounts.</t>
  </si>
  <si>
    <t>Foreign Currency Translation and Transactions</t>
  </si>
  <si>
    <t>Foreign Currency Translation and Transactions Translation adjustments are recorded in accumulated other comprehensive income (loss) in stockholders’ equity. Gains and losses on foreign currency transactions are not material and are included in other income, net in the consolidated statements of operations.</t>
  </si>
  <si>
    <t>Use of Estimates</t>
  </si>
  <si>
    <t>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Judgments and assessments of uncertainties are required in applying the Company’s accounting policies in many areas. Such estimates pertain to revenue recognition, the valuation of inventory and accounts receivable, the assessment of the recoverability of goodwill and other intangible and long-lived assets, income tax accounting, the valuation of share-based awards and resolution of litigation and other proceedings. Actual results could differ from these estimates.</t>
  </si>
  <si>
    <t>Short-Term Investments</t>
  </si>
  <si>
    <t xml:space="preserve">Short-Term Investments The Company categorized and accounted for its short-term investment holdings as held-to-maturity securities. This categorization was based upon the Company's positive intent and ability to hold these securities until maturity. There were no short-term investments at December 31, 2016 . Short-term investments at March 31, 2016 consisted of commercial paper with an amortized cost of $59,806,000 and matured in the first half of fiscal 2017 . Short-term investments at December 31, 2015 consisted of commercial paper with an amortized cost of $59,735,000 and matured in the first half of fiscal 2017 . Held-to-maturity securities are recorded at amortized cost which approximated fair value at March 31, 2016 and December 31, 2015 . </t>
  </si>
  <si>
    <t>Inventories The Company records inventory when title is transferred, which occurs upon receipt or prior to receipt dependent on supplier shipping terms. The Company adjusts unsaleable and slow-moving inventory to its estimated net realizable value. Substantially all of the Company’s inventories are stated at the lower of first-in, first-out (FIFO) cost or market. The remaining portion of the inventory is valued at the lower of last-in, first-out (LIFO) cost or market.</t>
  </si>
  <si>
    <t>Property, Plant and Equipment</t>
  </si>
  <si>
    <t>Property, Plant and Equipment Property, plant and equipment are stated at cost and include the following (in thousands): December 31, 2016 March 31, 2016 December 31, 2015 Land $ 5,818 $ 2,508 $ 2,508 Buildings, leasehold interests and improvements 40,257 34,317 34,363 Machinery, equipment and other 90,681 87,675 88,230 136,756 124,500 125,101 Less - Accumulated depreciation and amortization (100,758 ) (97,447 ) (98,509 ) Net property, plant and equipment $ 35,998 $ 27,053 $ 26,592</t>
  </si>
  <si>
    <t>Long-Lived Assets including Goodwill and Other Intangible Assets</t>
  </si>
  <si>
    <t>Long-Lived Assets including Goodwill and Other Intangible Assets The Company performs an annual impairment test of the carrying amount of goodwill and indefinite-lived intangible assets in the fourth quarter of its fiscal year. Additionally, the Company would perform its impairment testing at an interim date if events or circumstances indicate that goodwill or intangibles might be impaired. During the nine months ended December 31, 2016 , there were no such events or circumstances. The Company uses a dual approach to determine the fair value of its reporting units, including both a market approach and an income approach. The Company believes the use of multiple valuation techniques results in a more accurate indicator of the fair value of each reporting unit. The first step of the test compares the fair value of a reporting unit to its carrying amount, including goodwill, as of the date of the test. If the carrying amount of the reporting unit exceeds its fair value, the second step is performed. The second step compares the carrying amount of the goodwill to the implied fair value of the goodwill. If the implied fair value of the goodwill is less than the carrying amount of the goodwill, an impairment loss would be reported. Other indefinite-lived intangible assets consist primarily of tradenames, which are also required to be tested annually for impairment. The fair value of the Company’s tradenames is calculated using a “relief from royalty payments” methodology. Long-lived assets (including property, plant and equipment), except for goodwill and indefinite-lived intangible assets, are reviewed for impairment when events or circumstances indicate the carrying value of an asset group may not be recoverable. If such asset group is considered to be impaired, the impairment to be recognized is the amount by which the carrying amount of the asset group exceeds the fair value of the asset group. During the nine months ended December 31, 2016 , there were no such events or circumstances. See Note 5 for further information on other intangible assets.</t>
  </si>
  <si>
    <t>Income Taxes</t>
  </si>
  <si>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credit carryforwards. Deferred tax assets and liabilities are measured using enacted tax rates expected to apply to taxable income in the years in which those temporary differences and carryforwards are expected to be recovered or settled. The effect on deferred tax assets and liabilities of a change in tax rates is recognized in income in the period that includes the enactment date. The Company records a valuation allowance to reduce deferred tax assets to the amount that is more likely than not to be realized. The Company recognizes the impact of an uncertain tax position if it is more likely than not that such position will be sustained on audit, based solely on the technical merits of the position.</t>
  </si>
  <si>
    <t>Revenue Recognition</t>
  </si>
  <si>
    <t>Revenue Recognition The Company recognizes the majority of its revenue from product sales when the goods are shipped, title and risk of loss have been transferred to the customer and collection is reasonably assured. Revenue from the sale of certain products, principally sewing patterns, is recognized as products are sold to end consumers as recorded at point-of-sale terminals. Provisions for returns, allowances, rebates to customers and other adjustments are provided in the same period that the related sales are recorded.</t>
  </si>
  <si>
    <t>Net Income Per Common Share</t>
  </si>
  <si>
    <t>Net Income Per Common Share The following table sets forth the computation of basic and diluted net income per common share for the three- and nine months ended December 31, 2016 and 2015 (in thousands, except per share data): Three Months Ended December 31, Nine Months Ended December 31, 2016 2015 2016 2015 Numerator: Net income $ 29,969 $ 9,664 $ 33,675 $ 17,825 Denominator: Weighted average shares outstanding for basic net income per common share 9,082 9,037 9,070 9,175 Effect of dilutive stock options 36 89 43 96 Adjusted weighted average shares outstanding for diluted net income per common share 9,118 9,126 9,113 9,271 Basic net income per common share $ 3.30 $ 1.07 $ 3.71 $ 1.94 Diluted net income per common share $ 3.29 $ 1.06 $ 3.70 $ 1.92 The Company has excluded 505,000 shares, consisting of outstanding stock options and unearned restricted stock units, in computing diluted net income per common share for the three- and nine months ended December 31, 2016 , respectively, because their effects were antidilutive. The Company has excluded 387,000 shares and 253,000 shares, consisting of outstanding stock options and unearned restricted stock units, in computing diluted net income per common share for the three- and nine months ended December 31, 2015 , respectively, because their effects were antidilutive.</t>
  </si>
  <si>
    <t>Summary of Significant Accounting Policies (Tables)</t>
  </si>
  <si>
    <t>Inventories consisted of the following (in thousands): December 31, 2016 March 31, 2016 December 31, 2015 Raw material $ 10,733 $ 11,392 $ 10,940 Work-in-process 14,165 17,745 13,244 Finished goods 81,600 43,885 42,895 $ 106,498 $ 73,022 $ 67,079</t>
  </si>
  <si>
    <t>Property, plant and equipment are stated at cost and include the following (in thousands): December 31, 2016 March 31, 2016 December 31, 2015 Land $ 5,818 $ 2,508 $ 2,508 Buildings, leasehold interests and improvements 40,257 34,317 34,363 Machinery, equipment and other 90,681 87,675 88,230 136,756 124,500 125,101 Less - Accumulated depreciation and amortization (100,758 ) (97,447 ) (98,509 ) Net property, plant and equipment $ 35,998 $ 27,053 $ 26,592</t>
  </si>
  <si>
    <t>The following table sets forth the computation of basic and diluted net income per common share for the three- and nine months ended December 31, 2016 and 2015 (in thousands, except per share data): Three Months Ended December 31, Nine Months Ended December 31, 2016 2015 2016 2015 Numerator: Net income $ 29,969 $ 9,664 $ 33,675 $ 17,825 Denominator: Weighted average shares outstanding for basic net income per common share 9,082 9,037 9,070 9,175 Effect of dilutive stock options 36 89 43 96 Adjusted weighted average shares outstanding for diluted net income per common share 9,118 9,126 9,113 9,271 Basic net income per common share $ 3.30 $ 1.07 $ 3.71 $ 1.94 Diluted net income per common share $ 3.29 $ 1.06 $ 3.70 $ 1.92</t>
  </si>
  <si>
    <t>Business Acquisitions (Tables)</t>
  </si>
  <si>
    <t>Schedule of the estimated fair values of assets acquired</t>
  </si>
  <si>
    <t>The following table summarizes the preliminary fair values of the assets acquired and liabilities assumed at the date of acquisitions (in thousands): Accounts receivable $ 2,762 Inventory 32,206 Other assets 553 Total current assets 35,521 Property, plant and equipment 9,473 Intangible assets 4,900 Other 1,122 Total assets acquired 51,016 Current liabilities 5,328 Long-term debt 516 Deferred tax liability 9,322 Other long-term obligations 724 Total liabilities assumed 15,890 Net assets acquired $ 35,126</t>
  </si>
  <si>
    <t>Pro forma information</t>
  </si>
  <si>
    <t>The following table summarizes the revenue and earnings of the Company had the date of the acquisitions been April 1, 2015 (in thousands): Three Months Ended Nine Months Ended 2016 2015 2016 2015 Supplemental pro forma revenue $ 123,199 $ 112,331 $ 285,818 $ 285,122 Supplemental pro forma earnings (1) $ 9,626 $ 8,529 $ 12,981 $ 16,454 (1) Earnings in the above pro forma table exclude bargain purchase gains and the amortization of the inventory step-up of approximately $18,192,000 through cost of goods sold as the inventory turns.</t>
  </si>
  <si>
    <t>Share-Based Compensation (Tables)</t>
  </si>
  <si>
    <t>Schedule of Fair Value of Each Stock Option Granted Using Monte Carlo Simulation Model</t>
  </si>
  <si>
    <t xml:space="preserve">The fair value of each stock option and market-based RSU granted under the above plan was estimated on the date of grant using either a Black-Scholes option pricing model (service-based awards) or a Monte Carlo simulation model (market-based awards) with the following average assumptions: Stock Options RSUs Nine Months Ended December 31, Nine Months Ended December 31, 2016 2015 2016 2015 Risk-free interest rate 1.66 % 1.92 % 1.20 % 1.29 % Volatility 35.12 % 36.53 % 33.08 % 36.86 % Dividend yield 2.91 % 2.58 % 2.99 % 2.60 % Expected life of option (in years) 4.75 4.65 </t>
  </si>
  <si>
    <t>Derivative Financial Instruments (Tables)</t>
  </si>
  <si>
    <t>Fair Value of Derivative Instruments</t>
  </si>
  <si>
    <t>The following table shows the fair value of the foreign currency forward contracts designated as hedging instruments and included in the Company’s condensed consolidated balance sheet (in thousands): Fair Value of Derivative Instruments Fair Value Balance Sheet Location December 31, 2016 December 31, 2015 Foreign currency forward contracts Other current assets $ — $ 2</t>
  </si>
  <si>
    <t>Intangible Assets (Tables)</t>
  </si>
  <si>
    <t>Schedule of Goodwill</t>
  </si>
  <si>
    <t>The following table shows the change in goodwill for the nine months ended December 31, 2016 (in thousands): Balance at March 31, 2016 $ 19,974 Decrease in goodwill - Blumenthal (297 ) Balance at December 31, 2016 $ 19,677</t>
  </si>
  <si>
    <t>Gross Carrying Amount and Accumulated Amortization of Other Intangible Assets</t>
  </si>
  <si>
    <t>The gross carrying amount and accumulated amortization of other intangible assets is as follows (in thousands): December 31, 2016 March 31, 2016 December 31, 2015 Gross Carrying Amount Accumulated Amortization Gross Carrying Amount Accumulated Amortization Gross Carrying Amount Accumulated Amortization Tradenames and trademarks $ 19,953 $ — $ 15,553 $ — $ 12,953 $ — Customer relationships 39,757 15,718 39,157 13,444 29,957 12,758 Patents 1,164 796 1,164 708 1,164 680 Trademarks 403 355 403 333 403 325 Non-compete 530 219 530 139 530 112 $ 61,807 $ 17,088 $ 56,807 $ 14,624 $ 45,007 $ 13,875</t>
  </si>
  <si>
    <t>Schedule of Future Amortization Expense</t>
  </si>
  <si>
    <t>Based on the current composition of intangibles, amortization expense for the remainder of fiscal 2017 and each of the succeeding four years is projected to be as follows (in thousands): Remainder of fiscal 2017 $ 840 Fiscal 2018 3,362 Fiscal 2019 3,305 Fiscal 2020 3,244 Fiscal 2021 3,056</t>
  </si>
  <si>
    <t>Fair Value Measurements (Tables)</t>
  </si>
  <si>
    <t>Financial Assets and Liabilities Measured at Fair Value on Recurring Basis</t>
  </si>
  <si>
    <t>The following table presents the Company’s fair value hierarchy for those financial assets and liabilities measured at fair value on a recurring basis in its condensed consolidated balance sheet as of December 31, 2016 and March 31, 2016 (in thousands): Fair Value Measurements at December 31, 2016 Using December 31, 2016 Quoted Prices In Active Markets for Identical Assets (Level 1) Significant Other Observable Inputs (Level 2) Significant Unobservable Inputs (Level 3) Assets Marketable securities $ 302 $ 302 $ — $ — Cash surrender value of life insurance policies 1,189 — 1,189 — Total assets $ 1,491 $ 302 $ 1,189 $ — Liabilities Deferred compensation plans $ 302 $ 302 $ — $ — Total liabilities $ 302 $ 302 $ — $ — Fair Value Measurements at March 31, 2016 Using March 31, 2016 Quoted Prices In Active Markets for Identical Assets (Level 1) Significant Other Observable Inputs (Level 2) Significant Unobservable Inputs (Level 3) Assets Marketable securities $ 278 $ 278 $ — $ — Cash surrender value of life insurance policies 1,153 — 1,153 — Total assets $ 1,431 $ 278 $ 1,153 $ — Liabilities Deferred compensation plans $ 278 $ 278 $ — $ — Total liabilities $ 278 $ 278 $ — $ —</t>
  </si>
  <si>
    <t>Summary of Significant Accounting Policies - Additional Information (Details) - USD ($) shares in Thousands</t>
  </si>
  <si>
    <t>Net Investment Income [Line Items]</t>
  </si>
  <si>
    <t>Held-to-maturity short-term investments</t>
  </si>
  <si>
    <t>Depreciation expense</t>
  </si>
  <si>
    <t>Effective antidilutive securities excluded from computation of net income per share (in shares)</t>
  </si>
  <si>
    <t>Computer Equipment [Member]</t>
  </si>
  <si>
    <t>Capital leased asset</t>
  </si>
  <si>
    <t>Accumulated amortization of capital leased asset</t>
  </si>
  <si>
    <t>Commercial Paper [Member]</t>
  </si>
  <si>
    <t>Summary of Significant Accounting Policies - Inventories (Details) - USD ($) $ in Thousands</t>
  </si>
  <si>
    <t>Inventory Disclosure [Abstract]</t>
  </si>
  <si>
    <t>Raw material</t>
  </si>
  <si>
    <t>Work-in-process</t>
  </si>
  <si>
    <t>Finished goods</t>
  </si>
  <si>
    <t>Inventory, net</t>
  </si>
  <si>
    <t>Summary of Significant Accounting Policies - Property, Plant and Equipment (Details) - USD ($) $ in Thousands</t>
  </si>
  <si>
    <t>Property, Plant and Equipment [Line Items]</t>
  </si>
  <si>
    <t>Property, plant and equipment</t>
  </si>
  <si>
    <t>Less - Accumulated depreciation and amortization</t>
  </si>
  <si>
    <t>Net property, plant and equipment</t>
  </si>
  <si>
    <t>Land [Member]</t>
  </si>
  <si>
    <t>Buildings, Leasehold Interests and Improvements [Member]</t>
  </si>
  <si>
    <t>Machinery, Equipment and Other [Member]</t>
  </si>
  <si>
    <t>Summary of Significant Accounting Policies - Net Income Per Common Share (Details) - USD ($) $ / shares in Units, shares in Thousands, $ in Thousands</t>
  </si>
  <si>
    <t>Numerator:</t>
  </si>
  <si>
    <t>Denominator:</t>
  </si>
  <si>
    <t>Weighted average shares outstanding for basic net income per common share (in shares)</t>
  </si>
  <si>
    <t>Effect of dilutive stock options (in shares)</t>
  </si>
  <si>
    <t>Adjusted weighted average shares outstanding for diluted net income per common share (in shares)</t>
  </si>
  <si>
    <t>Basic net income per common share (in dollars per share)</t>
  </si>
  <si>
    <t>Diluted net income per common share (in dollars per share)</t>
  </si>
  <si>
    <t>Business Acquisitions - Additional Information (Details) - USD ($) $ in Thousands</t>
  </si>
  <si>
    <t>Dec. 13, 2016</t>
  </si>
  <si>
    <t>Jul. 08, 2016</t>
  </si>
  <si>
    <t>Business Acquisition [Line Items]</t>
  </si>
  <si>
    <t>Payments to acquire business</t>
  </si>
  <si>
    <t>Fair value of net assets acquired</t>
  </si>
  <si>
    <t>Gain on bargain purchase</t>
  </si>
  <si>
    <t>Revenue since acquisition</t>
  </si>
  <si>
    <t>Loss since acquisition</t>
  </si>
  <si>
    <t>Bargain purchase gains and amortization of inventory step-up excluded from pro forma</t>
  </si>
  <si>
    <t>Other Income (Expense), Net [Member]</t>
  </si>
  <si>
    <t>The McCall Pattern Company [Member]</t>
  </si>
  <si>
    <t>Liabilities assumed in acquisition</t>
  </si>
  <si>
    <t>Transaction costs</t>
  </si>
  <si>
    <t>Transaction costs paid</t>
  </si>
  <si>
    <t>Lawrence Schiff Silk Mills, Inc. [Member]</t>
  </si>
  <si>
    <t>Business Acquisitions - Fair Value of Assets Acquired (Details) $ in Thousands</t>
  </si>
  <si>
    <t>Dec. 31, 2016USD ($)</t>
  </si>
  <si>
    <t>Intangible assets</t>
  </si>
  <si>
    <t>Total assets acquired</t>
  </si>
  <si>
    <t>Long-term debt</t>
  </si>
  <si>
    <t>Deferred tax liability</t>
  </si>
  <si>
    <t>Total liabilities assumed</t>
  </si>
  <si>
    <t>Net assets acquired</t>
  </si>
  <si>
    <t>Business Acquisitions - Pro Forma Information (Details) - USD ($) $ in Thousands</t>
  </si>
  <si>
    <t>Supplemental pro forma revenue</t>
  </si>
  <si>
    <t>Supplemental pro forma earnings (1)</t>
  </si>
  <si>
    <t>Share-Based Compensation - Additional Information (Details) - USD ($) $ / shares in Units, $ in Thousands</t>
  </si>
  <si>
    <t>Aug. 11, 2015</t>
  </si>
  <si>
    <t>Share-based Compensation Arrangement by Share-based Payment Award [Line Items]</t>
  </si>
  <si>
    <t>Selling, General and Administrative Expenses [Member]</t>
  </si>
  <si>
    <t>Compensation cost related to stock options and RSUs recognized</t>
  </si>
  <si>
    <t>Stock Options [Member]</t>
  </si>
  <si>
    <t>Stock options granted during the period (in shares)</t>
  </si>
  <si>
    <t>Weighted average fair value of stock options granted (in dollars per share)</t>
  </si>
  <si>
    <t>Stock options outstanding (in shares)</t>
  </si>
  <si>
    <t>Total unrecognized compensation cost related to non-vested stock option awards</t>
  </si>
  <si>
    <t>Equity incentive plan, weighted average recognition period (in years)</t>
  </si>
  <si>
    <t>2 years 8 months 15 days</t>
  </si>
  <si>
    <t>Restricted Stock Units (RSUs) [Member]</t>
  </si>
  <si>
    <t>RSUs granted during the period (in shares)</t>
  </si>
  <si>
    <t>Weighted average fair value of restricted stock granted (in dollars per share)</t>
  </si>
  <si>
    <t>RSUs outstanding (in shares)</t>
  </si>
  <si>
    <t>2 years 26 days</t>
  </si>
  <si>
    <t>Total unrecognized compensation cost related to non-vested RSUs</t>
  </si>
  <si>
    <t>Restricted Stock Units (RSUs) [Member] | Board of Directors Chairman [Member]</t>
  </si>
  <si>
    <t>Dividend equivalent units paid</t>
  </si>
  <si>
    <t>2013 Equity Compensation Plan [Member]</t>
  </si>
  <si>
    <t>Term of grant (in years)</t>
  </si>
  <si>
    <t>10 years</t>
  </si>
  <si>
    <t>Shares available for grant (in shares)</t>
  </si>
  <si>
    <t>2013 Equity Compensation Plan [Member] | Service-Based Options [Member]</t>
  </si>
  <si>
    <t>Vesting rate percentage</t>
  </si>
  <si>
    <t>25.00%</t>
  </si>
  <si>
    <t>Award service period (in years)</t>
  </si>
  <si>
    <t>1 year</t>
  </si>
  <si>
    <t>Third Anniversary [Member] | 2013 Equity Compensation Plan [Member] | Service-Based RSUs [Member] | Director [Member]</t>
  </si>
  <si>
    <t>50.00%</t>
  </si>
  <si>
    <t>Fourth Anniversary [Member] | 2013 Equity Compensation Plan [Member] | Service-Based RSUs [Member] | Director [Member]</t>
  </si>
  <si>
    <t>Share-Based Compensation - Schedule of Fair Value of Each Stock Option Granted Using Monte Carlo Simulation Model (Details)</t>
  </si>
  <si>
    <t>Risk-free interest rate</t>
  </si>
  <si>
    <t>1.66%</t>
  </si>
  <si>
    <t>1.92%</t>
  </si>
  <si>
    <t>Volatility</t>
  </si>
  <si>
    <t>35.12%</t>
  </si>
  <si>
    <t>36.53%</t>
  </si>
  <si>
    <t>Dividend yield</t>
  </si>
  <si>
    <t>2.91%</t>
  </si>
  <si>
    <t>2.58%</t>
  </si>
  <si>
    <t>Expected life of option (in years)</t>
  </si>
  <si>
    <t>4 years 9 months</t>
  </si>
  <si>
    <t>4 years 7 months 24 days</t>
  </si>
  <si>
    <t>1.20%</t>
  </si>
  <si>
    <t>1.29%</t>
  </si>
  <si>
    <t>33.08%</t>
  </si>
  <si>
    <t>36.86%</t>
  </si>
  <si>
    <t>2.99%</t>
  </si>
  <si>
    <t>2.60%</t>
  </si>
  <si>
    <t>Derivative Financial Instruments - Additional Information (Details) - Designated as Hedging Instrument [Member] - Foreign Exchange Forward [Member] - USD ($) $ in Thousands</t>
  </si>
  <si>
    <t>Derivative [Line Items]</t>
  </si>
  <si>
    <t>Realized gain from foreign currency forward contracts</t>
  </si>
  <si>
    <t>Notional amount of derivative contracts</t>
  </si>
  <si>
    <t>Foreign currency forward contracts, unrealized gain</t>
  </si>
  <si>
    <t>Derivative Financial Instruments - Fair Value of Derivative Instruments (Details) - USD ($) $ in Thousands</t>
  </si>
  <si>
    <t>Designated as Hedging Instrument [Member] | Foreign Exchange Forward [Member] | Other Current Assets [Member]</t>
  </si>
  <si>
    <t>Derivatives, Fair Value [Line Items]</t>
  </si>
  <si>
    <t>Derivative assets</t>
  </si>
  <si>
    <t>Intangible Assets - Goodwill (Details) $ in Thousands</t>
  </si>
  <si>
    <t>Goodwill [Roll Forward]</t>
  </si>
  <si>
    <t>Beginning Balance</t>
  </si>
  <si>
    <t>Decrease in goodwill - Blumenthal</t>
  </si>
  <si>
    <t>Ending Balance</t>
  </si>
  <si>
    <t>Intangible Assets - Additional Information (Details) - USD ($) $ in Thousands</t>
  </si>
  <si>
    <t>Feb. 02, 2016</t>
  </si>
  <si>
    <t>Sep. 30, 2016</t>
  </si>
  <si>
    <t>Decrease in goodwill</t>
  </si>
  <si>
    <t>Amortization expense related to intangible assets</t>
  </si>
  <si>
    <t>Customer Lists [Member]</t>
  </si>
  <si>
    <t>Finite lived assets acquired</t>
  </si>
  <si>
    <t>Finite lived assets useful life (in years)</t>
  </si>
  <si>
    <t>2 years</t>
  </si>
  <si>
    <t>Blumenthal Lansing Company, LLC [Member]</t>
  </si>
  <si>
    <t>Lawrence Schiff Silk Mills, Inc. [Member] | Customer Lists [Member]</t>
  </si>
  <si>
    <t>5 years</t>
  </si>
  <si>
    <t>Trade Names [Member] | The McCall Pattern Company [Member]</t>
  </si>
  <si>
    <t>Indefinite lived assets acquired</t>
  </si>
  <si>
    <t>Intangible Assets - Gross Carrying Amount and Accumulated Amortization of Other Intangible Assets (Details) - USD ($) $ in Thousands</t>
  </si>
  <si>
    <t>Finite-Lived Intangible Assets [Line Items]</t>
  </si>
  <si>
    <t>Gross Carrying Amount</t>
  </si>
  <si>
    <t>Accumulated Amortization</t>
  </si>
  <si>
    <t>Tradenames and Trademarks [Member]</t>
  </si>
  <si>
    <t>Acquired Indefinite-lived Intangible Assets [Line Items]</t>
  </si>
  <si>
    <t>Customer Relationships [Member]</t>
  </si>
  <si>
    <t>Patents [Member]</t>
  </si>
  <si>
    <t>Trademarks [Member]</t>
  </si>
  <si>
    <t>Non-compete [Member]</t>
  </si>
  <si>
    <t>Intangible Assets - Schedule of Future Amortization Expense (Details) $ in Thousands</t>
  </si>
  <si>
    <t>Finite-Lived Intangible Assets, Net, Amortization Expense, Fiscal Year Maturity [Abstract]</t>
  </si>
  <si>
    <t>Remainder of fiscal 2017</t>
  </si>
  <si>
    <t>Treasury Stock Transactions (Details) - USD ($) $ in Millions</t>
  </si>
  <si>
    <t>Number of shares repurchased of the Company's common stock (in shares)</t>
  </si>
  <si>
    <t>Value of shares repurchased of the Company's common stock</t>
  </si>
  <si>
    <t>Remaining shares available for repurchase under the Board's authorization (in shares)</t>
  </si>
  <si>
    <t>Fair Value Measurements - Additional Information (Details) $ in Thousands</t>
  </si>
  <si>
    <t>Dec. 31, 2016USD ($)executiveemployeeInsurancePolicy</t>
  </si>
  <si>
    <t>Dec. 13, 2016USD ($)</t>
  </si>
  <si>
    <t>Sep. 30, 2016USD ($)</t>
  </si>
  <si>
    <t>Jul. 08, 2016USD ($)</t>
  </si>
  <si>
    <t>Fair Value, Assets and Liabilities Measured on Recurring and Nonrecurring Basis [Line Items]</t>
  </si>
  <si>
    <t>Number of employees with SERP account balances | employee</t>
  </si>
  <si>
    <t>Intangible assets acquired</t>
  </si>
  <si>
    <t>Fair value of acquired inventory</t>
  </si>
  <si>
    <t>Recurring Fair Value Measurements [Member]</t>
  </si>
  <si>
    <t>Number of life insurance policies | InsurancePolicy</t>
  </si>
  <si>
    <t>Number of former executives | executive</t>
  </si>
  <si>
    <t>Customer Lists [Member] | Lawrence Schiff Silk Mills, Inc. [Member]</t>
  </si>
  <si>
    <t>Fair Value Measurements - Financial Assets and Liabilities Measured at Fair Value on Recurring Basis (Details) - Recurring Fair Value Measurements [Member] - USD ($) $ in Thousands</t>
  </si>
  <si>
    <t>Assets</t>
  </si>
  <si>
    <t>Liabilities</t>
  </si>
  <si>
    <t>Total liabilities</t>
  </si>
  <si>
    <t>Deferred Compensation Plans [Member]</t>
  </si>
  <si>
    <t>Marketable Securities [Member]</t>
  </si>
  <si>
    <t>Cash Surrender Value of Life Insurance Policies [Member]</t>
  </si>
  <si>
    <t>Quoted Prices In Active Markets for Identical Assets (Level 1) [Member]</t>
  </si>
  <si>
    <t>Quoted Prices In Active Markets for Identical Assets (Level 1) [Member] | Deferred Compensation Plans [Member]</t>
  </si>
  <si>
    <t>Quoted Prices In Active Markets for Identical Assets (Level 1) [Member] | Marketable Securities [Member]</t>
  </si>
  <si>
    <t>Quoted Prices In Active Markets for Identical Assets (Level 1) [Member] | Cash Surrender Value of Life Insurance Policies [Member]</t>
  </si>
  <si>
    <t>Significant Other Observable Inputs (Level 2) [Member]</t>
  </si>
  <si>
    <t>Significant Other Observable Inputs (Level 2) [Member] | Deferred Compensation Plans [Member]</t>
  </si>
  <si>
    <t>Significant Other Observable Inputs (Level 2) [Member] | Marketable Securities [Member]</t>
  </si>
  <si>
    <t>Significant Other Observable Inputs (Level 2) [Member] | Cash Surrender Value of Life Insurance Policies [Member]</t>
  </si>
  <si>
    <t>Significant Unobservable Inputs (Level 3) [Member]</t>
  </si>
  <si>
    <t>Significant Unobservable Inputs (Level 3) [Member] | Deferred Compensation Plans [Member]</t>
  </si>
  <si>
    <t>Significant Unobservable Inputs (Level 3) [Member] | Marketable Securities [Member]</t>
  </si>
  <si>
    <t>Significant Unobservable Inputs (Level 3) [Member] | Cash Surrender Value of Life Insurance Policies [Member]</t>
  </si>
  <si>
    <t>Recent Accounting Pronouncements (Details) - USD ($) $ in Thousands</t>
  </si>
  <si>
    <t>New Accounting Pronouncements or Change in Accounting Principle [Line Items]</t>
  </si>
  <si>
    <t>Reduction in noncurrent deferred tax liabilities</t>
  </si>
  <si>
    <t>Accounting Standards Update 2015-07 [Member]</t>
  </si>
  <si>
    <t>Reduction in current deferred tax assets</t>
  </si>
  <si>
    <t>Increase in noncurrent deferred tax asset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_(&quot;Fiscal &quot;#,##0_);_(&quot;Fiscal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20629</v>
      </c>
    </row>
    <row r="12" spans="1:3">
      <c r="A12" s="4" t="s">
        <v>19</v>
      </c>
      <c r="B12" s="4" t="s">
        <v>20</v>
      </c>
    </row>
    <row r="13" spans="1:3">
      <c r="A13" s="4" t="s">
        <v>21</v>
      </c>
      <c r="B13" s="4" t="s">
        <v>22</v>
      </c>
    </row>
    <row r="14" spans="1:3">
      <c r="A14" s="4" t="s">
        <v>23</v>
      </c>
      <c r="C14" s="5" t="n">
        <v>90867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5"/>
    <col customWidth="1" max="2" min="2" width="80"/>
  </cols>
  <sheetData>
    <row r="1" spans="1:2">
      <c r="A1" s="1" t="s">
        <v>142</v>
      </c>
      <c r="B1" s="2" t="s">
        <v>1</v>
      </c>
    </row>
    <row r="2" spans="1:2">
      <c r="B2" s="2" t="s">
        <v>2</v>
      </c>
    </row>
    <row r="3" spans="1:2">
      <c r="A3" s="3" t="s">
        <v>116</v>
      </c>
    </row>
    <row r="4" spans="1:2">
      <c r="A4" s="4" t="s">
        <v>143</v>
      </c>
      <c r="B4" s="4" t="s">
        <v>144</v>
      </c>
    </row>
    <row r="5" spans="1:2">
      <c r="A5" s="4" t="s">
        <v>145</v>
      </c>
      <c r="B5" s="4" t="s">
        <v>146</v>
      </c>
    </row>
    <row r="6" spans="1:2">
      <c r="A6" s="4" t="s">
        <v>147</v>
      </c>
      <c r="B6" s="4" t="s">
        <v>148</v>
      </c>
    </row>
    <row r="7" spans="1:2">
      <c r="A7" s="4" t="s">
        <v>149</v>
      </c>
      <c r="B7" s="4" t="s">
        <v>150</v>
      </c>
    </row>
    <row r="8" spans="1:2">
      <c r="A8" s="4" t="s">
        <v>151</v>
      </c>
      <c r="B8" s="4" t="s">
        <v>152</v>
      </c>
    </row>
    <row r="9" spans="1:2">
      <c r="A9" s="4" t="s">
        <v>153</v>
      </c>
      <c r="B9" s="4" t="s">
        <v>154</v>
      </c>
    </row>
    <row r="10" spans="1:2">
      <c r="A10" s="4" t="s">
        <v>155</v>
      </c>
      <c r="B10" s="4" t="s">
        <v>156</v>
      </c>
    </row>
    <row r="11" spans="1:2">
      <c r="A11" s="4" t="s">
        <v>55</v>
      </c>
      <c r="B11" s="4" t="s">
        <v>157</v>
      </c>
    </row>
    <row r="12" spans="1:2">
      <c r="A12" s="4" t="s">
        <v>158</v>
      </c>
      <c r="B12" s="4" t="s">
        <v>159</v>
      </c>
    </row>
    <row r="13" spans="1:2">
      <c r="A13" s="4" t="s">
        <v>160</v>
      </c>
      <c r="B13" s="4" t="s">
        <v>161</v>
      </c>
    </row>
    <row r="14" spans="1:2">
      <c r="A14" s="4" t="s">
        <v>162</v>
      </c>
      <c r="B14" s="4" t="s">
        <v>163</v>
      </c>
    </row>
    <row r="15" spans="1:2">
      <c r="A15" s="4" t="s">
        <v>164</v>
      </c>
      <c r="B15" s="4" t="s">
        <v>165</v>
      </c>
    </row>
    <row r="16" spans="1:2">
      <c r="A16" s="4" t="s">
        <v>166</v>
      </c>
      <c r="B16" s="4" t="s">
        <v>167</v>
      </c>
    </row>
    <row r="17" spans="1:2">
      <c r="A17" s="4" t="s">
        <v>139</v>
      </c>
      <c r="B17" s="4" t="s">
        <v>1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168</v>
      </c>
      <c r="B1" s="2" t="s">
        <v>1</v>
      </c>
    </row>
    <row r="2" spans="1:2">
      <c r="B2" s="2" t="s">
        <v>2</v>
      </c>
    </row>
    <row r="3" spans="1:2">
      <c r="A3" s="3" t="s">
        <v>116</v>
      </c>
    </row>
    <row r="4" spans="1:2">
      <c r="A4" s="4" t="s">
        <v>55</v>
      </c>
      <c r="B4" s="4" t="s">
        <v>169</v>
      </c>
    </row>
    <row r="5" spans="1:2">
      <c r="A5" s="4" t="s">
        <v>158</v>
      </c>
      <c r="B5" s="4" t="s">
        <v>170</v>
      </c>
    </row>
    <row r="6" spans="1:2">
      <c r="A6" s="4" t="s">
        <v>166</v>
      </c>
      <c r="B6"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172</v>
      </c>
      <c r="B1" s="2" t="s">
        <v>1</v>
      </c>
    </row>
    <row r="2" spans="1:2">
      <c r="B2" s="2" t="s">
        <v>2</v>
      </c>
    </row>
    <row r="3" spans="1:2">
      <c r="A3" s="3" t="s">
        <v>119</v>
      </c>
    </row>
    <row r="4" spans="1:2">
      <c r="A4" s="4" t="s">
        <v>173</v>
      </c>
      <c r="B4" s="4" t="s">
        <v>174</v>
      </c>
    </row>
    <row r="5" spans="1:2">
      <c r="A5" s="4" t="s">
        <v>175</v>
      </c>
      <c r="B5"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22</v>
      </c>
    </row>
    <row r="4" spans="1:2">
      <c r="A4" s="4" t="s">
        <v>178</v>
      </c>
      <c r="B4"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0</v>
      </c>
      <c r="B1" s="2" t="s">
        <v>1</v>
      </c>
    </row>
    <row r="2" spans="1:2">
      <c r="B2" s="2" t="s">
        <v>2</v>
      </c>
    </row>
    <row r="3" spans="1:2">
      <c r="A3" s="3" t="s">
        <v>125</v>
      </c>
    </row>
    <row r="4" spans="1:2">
      <c r="A4" s="4" t="s">
        <v>181</v>
      </c>
      <c r="B4"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117153</v>
      </c>
      <c r="C4" s="7" t="n">
        <v>104568</v>
      </c>
      <c r="D4" s="7" t="n">
        <v>263762</v>
      </c>
      <c r="E4" s="7" t="n">
        <v>260273</v>
      </c>
    </row>
    <row r="5" spans="1:5">
      <c r="A5" s="3" t="s">
        <v>29</v>
      </c>
    </row>
    <row r="6" spans="1:5">
      <c r="A6" s="4" t="s">
        <v>30</v>
      </c>
      <c r="B6" s="5" t="n">
        <v>80175</v>
      </c>
      <c r="C6" s="5" t="n">
        <v>69380</v>
      </c>
      <c r="D6" s="5" t="n">
        <v>182887</v>
      </c>
      <c r="E6" s="5" t="n">
        <v>174852</v>
      </c>
    </row>
    <row r="7" spans="1:5">
      <c r="A7" s="4" t="s">
        <v>31</v>
      </c>
      <c r="B7" s="5" t="n">
        <v>22496</v>
      </c>
      <c r="C7" s="5" t="n">
        <v>19967</v>
      </c>
      <c r="D7" s="5" t="n">
        <v>60991</v>
      </c>
      <c r="E7" s="5" t="n">
        <v>57367</v>
      </c>
    </row>
    <row r="8" spans="1:5">
      <c r="A8" s="4" t="s">
        <v>32</v>
      </c>
      <c r="B8" s="5" t="n">
        <v>-19711</v>
      </c>
      <c r="C8" s="5" t="n">
        <v>0</v>
      </c>
      <c r="D8" s="5" t="n">
        <v>-20087</v>
      </c>
      <c r="E8" s="5" t="n">
        <v>0</v>
      </c>
    </row>
    <row r="9" spans="1:5">
      <c r="A9" s="4" t="s">
        <v>33</v>
      </c>
      <c r="B9" s="5" t="n">
        <v>86</v>
      </c>
      <c r="C9" s="5" t="n">
        <v>39</v>
      </c>
      <c r="D9" s="5" t="n">
        <v>-7</v>
      </c>
      <c r="E9" s="5" t="n">
        <v>-43</v>
      </c>
    </row>
    <row r="10" spans="1:5">
      <c r="A10" s="4" t="s">
        <v>34</v>
      </c>
      <c r="B10" s="5" t="n">
        <v>-110</v>
      </c>
      <c r="C10" s="5" t="n">
        <v>-9</v>
      </c>
      <c r="D10" s="5" t="n">
        <v>-212</v>
      </c>
      <c r="E10" s="5" t="n">
        <v>-9</v>
      </c>
    </row>
    <row r="11" spans="1:5">
      <c r="A11" s="4" t="s">
        <v>35</v>
      </c>
      <c r="B11" s="5" t="n">
        <v>82936</v>
      </c>
      <c r="C11" s="5" t="n">
        <v>89377</v>
      </c>
      <c r="D11" s="5" t="n">
        <v>223572</v>
      </c>
      <c r="E11" s="5" t="n">
        <v>232167</v>
      </c>
    </row>
    <row r="12" spans="1:5">
      <c r="A12" s="4" t="s">
        <v>36</v>
      </c>
      <c r="B12" s="5" t="n">
        <v>34217</v>
      </c>
      <c r="C12" s="5" t="n">
        <v>15191</v>
      </c>
      <c r="D12" s="5" t="n">
        <v>40190</v>
      </c>
      <c r="E12" s="5" t="n">
        <v>28106</v>
      </c>
    </row>
    <row r="13" spans="1:5">
      <c r="A13" s="4" t="s">
        <v>37</v>
      </c>
      <c r="B13" s="5" t="n">
        <v>4248</v>
      </c>
      <c r="C13" s="5" t="n">
        <v>5527</v>
      </c>
      <c r="D13" s="5" t="n">
        <v>6515</v>
      </c>
      <c r="E13" s="5" t="n">
        <v>10281</v>
      </c>
    </row>
    <row r="14" spans="1:5">
      <c r="A14" s="4" t="s">
        <v>38</v>
      </c>
      <c r="B14" s="7" t="n">
        <v>29969</v>
      </c>
      <c r="C14" s="7" t="n">
        <v>9664</v>
      </c>
      <c r="D14" s="7" t="n">
        <v>33675</v>
      </c>
      <c r="E14" s="7" t="n">
        <v>17825</v>
      </c>
    </row>
    <row r="15" spans="1:5">
      <c r="A15" s="3" t="s">
        <v>39</v>
      </c>
    </row>
    <row r="16" spans="1:5">
      <c r="A16" s="4" t="s">
        <v>40</v>
      </c>
      <c r="B16" s="8" t="n">
        <v>3.3</v>
      </c>
      <c r="C16" s="8" t="n">
        <v>1.07</v>
      </c>
      <c r="D16" s="8" t="n">
        <v>3.71</v>
      </c>
      <c r="E16" s="8" t="n">
        <v>1.94</v>
      </c>
    </row>
    <row r="17" spans="1:5">
      <c r="A17" s="4" t="s">
        <v>41</v>
      </c>
      <c r="B17" s="8" t="n">
        <v>3.29</v>
      </c>
      <c r="C17" s="8" t="n">
        <v>1.06</v>
      </c>
      <c r="D17" s="8" t="n">
        <v>3.7</v>
      </c>
      <c r="E17" s="8" t="n">
        <v>1.92</v>
      </c>
    </row>
    <row r="18" spans="1:5">
      <c r="A18" s="3" t="s">
        <v>42</v>
      </c>
    </row>
    <row r="19" spans="1:5">
      <c r="A19" s="4" t="s">
        <v>43</v>
      </c>
      <c r="B19" s="5" t="n">
        <v>9082</v>
      </c>
      <c r="C19" s="5" t="n">
        <v>9037</v>
      </c>
      <c r="D19" s="5" t="n">
        <v>9070</v>
      </c>
      <c r="E19" s="5" t="n">
        <v>9175</v>
      </c>
    </row>
    <row r="20" spans="1:5">
      <c r="A20" s="4" t="s">
        <v>44</v>
      </c>
      <c r="B20" s="5" t="n">
        <v>9118</v>
      </c>
      <c r="C20" s="5" t="n">
        <v>9126</v>
      </c>
      <c r="D20" s="5" t="n">
        <v>9113</v>
      </c>
      <c r="E20" s="5" t="n">
        <v>9271</v>
      </c>
    </row>
    <row r="21" spans="1:5">
      <c r="A21" s="4" t="s">
        <v>45</v>
      </c>
      <c r="B21" s="9" t="n">
        <v>0.2</v>
      </c>
      <c r="C21" s="8" t="n">
        <v>0.18</v>
      </c>
      <c r="D21" s="9" t="n">
        <v>0.6</v>
      </c>
      <c r="E21" s="8" t="n">
        <v>0.54</v>
      </c>
    </row>
    <row r="22" spans="1:5">
      <c r="A22" s="3" t="s">
        <v>46</v>
      </c>
    </row>
    <row r="23" spans="1:5">
      <c r="A23" s="4" t="s">
        <v>38</v>
      </c>
      <c r="B23" s="7" t="n">
        <v>29969</v>
      </c>
      <c r="C23" s="7" t="n">
        <v>9664</v>
      </c>
      <c r="D23" s="7" t="n">
        <v>33675</v>
      </c>
      <c r="E23" s="7" t="n">
        <v>17825</v>
      </c>
    </row>
    <row r="24" spans="1:5">
      <c r="A24" s="4" t="s">
        <v>47</v>
      </c>
      <c r="B24" s="5" t="n">
        <v>-204</v>
      </c>
      <c r="C24" s="5" t="n">
        <v>0</v>
      </c>
      <c r="D24" s="5" t="n">
        <v>-204</v>
      </c>
      <c r="E24" s="5" t="n">
        <v>0</v>
      </c>
    </row>
    <row r="25" spans="1:5">
      <c r="A25" s="4" t="s">
        <v>48</v>
      </c>
      <c r="B25" s="7" t="n">
        <v>29765</v>
      </c>
      <c r="C25" s="7" t="n">
        <v>9664</v>
      </c>
      <c r="D25" s="7" t="n">
        <v>33471</v>
      </c>
      <c r="E25" s="7" t="n">
        <v>1782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183</v>
      </c>
      <c r="B1" s="2" t="s">
        <v>1</v>
      </c>
    </row>
    <row r="2" spans="1:2">
      <c r="B2" s="2" t="s">
        <v>2</v>
      </c>
    </row>
    <row r="3" spans="1:2">
      <c r="A3" s="3" t="s">
        <v>128</v>
      </c>
    </row>
    <row r="4" spans="1:2">
      <c r="A4" s="4" t="s">
        <v>184</v>
      </c>
      <c r="B4" s="4" t="s">
        <v>185</v>
      </c>
    </row>
    <row r="5" spans="1:2">
      <c r="A5" s="4" t="s">
        <v>186</v>
      </c>
      <c r="B5" s="4" t="s">
        <v>187</v>
      </c>
    </row>
    <row r="6" spans="1:2">
      <c r="A6" s="4" t="s">
        <v>188</v>
      </c>
      <c r="B6" s="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90</v>
      </c>
      <c r="B1" s="2" t="s">
        <v>1</v>
      </c>
    </row>
    <row r="2" spans="1:2">
      <c r="B2" s="2" t="s">
        <v>2</v>
      </c>
    </row>
    <row r="3" spans="1:2">
      <c r="A3" s="3" t="s">
        <v>137</v>
      </c>
    </row>
    <row r="4" spans="1:2">
      <c r="A4" s="4" t="s">
        <v>191</v>
      </c>
      <c r="B4" s="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93</v>
      </c>
      <c r="B1" s="2" t="s">
        <v>25</v>
      </c>
      <c r="D1" s="2" t="s">
        <v>1</v>
      </c>
    </row>
    <row r="2" spans="1:6">
      <c r="B2" s="2" t="s">
        <v>2</v>
      </c>
      <c r="C2" s="2" t="s">
        <v>26</v>
      </c>
      <c r="D2" s="2" t="s">
        <v>2</v>
      </c>
      <c r="E2" s="2" t="s">
        <v>26</v>
      </c>
      <c r="F2" s="2" t="s">
        <v>50</v>
      </c>
    </row>
    <row r="3" spans="1:6">
      <c r="A3" s="3" t="s">
        <v>194</v>
      </c>
    </row>
    <row r="4" spans="1:6">
      <c r="A4" s="4" t="s">
        <v>195</v>
      </c>
      <c r="B4" s="7" t="n">
        <v>0</v>
      </c>
      <c r="C4" s="7" t="n">
        <v>59735000</v>
      </c>
      <c r="D4" s="7" t="n">
        <v>0</v>
      </c>
      <c r="E4" s="7" t="n">
        <v>59735000</v>
      </c>
      <c r="F4" s="7" t="n">
        <v>59806000</v>
      </c>
    </row>
    <row r="5" spans="1:6">
      <c r="A5" s="4" t="s">
        <v>196</v>
      </c>
      <c r="B5" s="7" t="n">
        <v>1216000</v>
      </c>
      <c r="C5" s="7" t="n">
        <v>1389000</v>
      </c>
      <c r="D5" s="7" t="n">
        <v>3863000</v>
      </c>
      <c r="E5" s="7" t="n">
        <v>4213000</v>
      </c>
    </row>
    <row r="6" spans="1:6">
      <c r="A6" s="4" t="s">
        <v>197</v>
      </c>
      <c r="B6" s="5" t="n">
        <v>505</v>
      </c>
      <c r="C6" s="5" t="n">
        <v>387</v>
      </c>
      <c r="D6" s="5" t="n">
        <v>505</v>
      </c>
      <c r="E6" s="5" t="n">
        <v>253</v>
      </c>
    </row>
    <row r="7" spans="1:6">
      <c r="A7" s="4" t="s">
        <v>198</v>
      </c>
    </row>
    <row r="8" spans="1:6">
      <c r="A8" s="3" t="s">
        <v>194</v>
      </c>
    </row>
    <row r="9" spans="1:6">
      <c r="A9" s="4" t="s">
        <v>199</v>
      </c>
      <c r="B9" s="7" t="n">
        <v>60000</v>
      </c>
      <c r="C9" s="7" t="n">
        <v>0</v>
      </c>
      <c r="D9" s="7" t="n">
        <v>60000</v>
      </c>
      <c r="E9" s="7" t="n">
        <v>0</v>
      </c>
    </row>
    <row r="10" spans="1:6">
      <c r="A10" s="4" t="s">
        <v>200</v>
      </c>
      <c r="B10" s="7" t="n">
        <v>1000</v>
      </c>
      <c r="D10" s="7" t="n">
        <v>1000</v>
      </c>
    </row>
    <row r="11" spans="1:6">
      <c r="A11" s="4" t="s">
        <v>201</v>
      </c>
    </row>
    <row r="12" spans="1:6">
      <c r="A12" s="3" t="s">
        <v>194</v>
      </c>
    </row>
    <row r="13" spans="1:6">
      <c r="A13" s="4" t="s">
        <v>195</v>
      </c>
      <c r="C13" s="7" t="n">
        <v>59735000</v>
      </c>
      <c r="E13" s="7" t="n">
        <v>59735000</v>
      </c>
      <c r="F13" s="7" t="n">
        <v>59806000</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02</v>
      </c>
      <c r="B1" s="2" t="s">
        <v>2</v>
      </c>
      <c r="C1" s="2" t="s">
        <v>50</v>
      </c>
      <c r="D1" s="2" t="s">
        <v>26</v>
      </c>
    </row>
    <row r="2" spans="1:4">
      <c r="A2" s="3" t="s">
        <v>203</v>
      </c>
    </row>
    <row r="3" spans="1:4">
      <c r="A3" s="4" t="s">
        <v>204</v>
      </c>
      <c r="B3" s="7" t="n">
        <v>10733</v>
      </c>
      <c r="C3" s="7" t="n">
        <v>11392</v>
      </c>
      <c r="D3" s="7" t="n">
        <v>10940</v>
      </c>
    </row>
    <row r="4" spans="1:4">
      <c r="A4" s="4" t="s">
        <v>205</v>
      </c>
      <c r="B4" s="5" t="n">
        <v>14165</v>
      </c>
      <c r="C4" s="5" t="n">
        <v>17745</v>
      </c>
      <c r="D4" s="5" t="n">
        <v>13244</v>
      </c>
    </row>
    <row r="5" spans="1:4">
      <c r="A5" s="4" t="s">
        <v>206</v>
      </c>
      <c r="B5" s="5" t="n">
        <v>81600</v>
      </c>
      <c r="C5" s="5" t="n">
        <v>43885</v>
      </c>
      <c r="D5" s="5" t="n">
        <v>42895</v>
      </c>
    </row>
    <row r="6" spans="1:4">
      <c r="A6" s="4" t="s">
        <v>207</v>
      </c>
      <c r="B6" s="7" t="n">
        <v>106498</v>
      </c>
      <c r="C6" s="7" t="n">
        <v>73022</v>
      </c>
      <c r="D6" s="7" t="n">
        <v>67079</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08</v>
      </c>
      <c r="B1" s="2" t="s">
        <v>2</v>
      </c>
      <c r="C1" s="2" t="s">
        <v>50</v>
      </c>
      <c r="D1" s="2" t="s">
        <v>26</v>
      </c>
    </row>
    <row r="2" spans="1:4">
      <c r="A2" s="3" t="s">
        <v>209</v>
      </c>
    </row>
    <row r="3" spans="1:4">
      <c r="A3" s="4" t="s">
        <v>210</v>
      </c>
      <c r="B3" s="7" t="n">
        <v>136756</v>
      </c>
      <c r="C3" s="7" t="n">
        <v>124500</v>
      </c>
      <c r="D3" s="7" t="n">
        <v>125101</v>
      </c>
    </row>
    <row r="4" spans="1:4">
      <c r="A4" s="4" t="s">
        <v>211</v>
      </c>
      <c r="B4" s="5" t="n">
        <v>-100758</v>
      </c>
      <c r="C4" s="5" t="n">
        <v>-97447</v>
      </c>
      <c r="D4" s="5" t="n">
        <v>-98509</v>
      </c>
    </row>
    <row r="5" spans="1:4">
      <c r="A5" s="4" t="s">
        <v>212</v>
      </c>
      <c r="B5" s="5" t="n">
        <v>35998</v>
      </c>
      <c r="C5" s="5" t="n">
        <v>27053</v>
      </c>
      <c r="D5" s="5" t="n">
        <v>26592</v>
      </c>
    </row>
    <row r="6" spans="1:4">
      <c r="A6" s="4" t="s">
        <v>213</v>
      </c>
    </row>
    <row r="7" spans="1:4">
      <c r="A7" s="3" t="s">
        <v>209</v>
      </c>
    </row>
    <row r="8" spans="1:4">
      <c r="A8" s="4" t="s">
        <v>210</v>
      </c>
      <c r="B8" s="5" t="n">
        <v>5818</v>
      </c>
      <c r="C8" s="5" t="n">
        <v>2508</v>
      </c>
      <c r="D8" s="5" t="n">
        <v>2508</v>
      </c>
    </row>
    <row r="9" spans="1:4">
      <c r="A9" s="4" t="s">
        <v>214</v>
      </c>
    </row>
    <row r="10" spans="1:4">
      <c r="A10" s="3" t="s">
        <v>209</v>
      </c>
    </row>
    <row r="11" spans="1:4">
      <c r="A11" s="4" t="s">
        <v>210</v>
      </c>
      <c r="B11" s="5" t="n">
        <v>40257</v>
      </c>
      <c r="C11" s="5" t="n">
        <v>34317</v>
      </c>
      <c r="D11" s="5" t="n">
        <v>34363</v>
      </c>
    </row>
    <row r="12" spans="1:4">
      <c r="A12" s="4" t="s">
        <v>215</v>
      </c>
    </row>
    <row r="13" spans="1:4">
      <c r="A13" s="3" t="s">
        <v>209</v>
      </c>
    </row>
    <row r="14" spans="1:4">
      <c r="A14" s="4" t="s">
        <v>210</v>
      </c>
      <c r="B14" s="7" t="n">
        <v>90681</v>
      </c>
      <c r="C14" s="7" t="n">
        <v>87675</v>
      </c>
      <c r="D14" s="7" t="n">
        <v>8823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16</v>
      </c>
      <c r="B1" s="2" t="s">
        <v>25</v>
      </c>
      <c r="D1" s="2" t="s">
        <v>1</v>
      </c>
    </row>
    <row r="2" spans="1:5">
      <c r="B2" s="2" t="s">
        <v>2</v>
      </c>
      <c r="C2" s="2" t="s">
        <v>26</v>
      </c>
      <c r="D2" s="2" t="s">
        <v>2</v>
      </c>
      <c r="E2" s="2" t="s">
        <v>26</v>
      </c>
    </row>
    <row r="3" spans="1:5">
      <c r="A3" s="3" t="s">
        <v>217</v>
      </c>
    </row>
    <row r="4" spans="1:5">
      <c r="A4" s="4" t="s">
        <v>38</v>
      </c>
      <c r="B4" s="7" t="n">
        <v>29969</v>
      </c>
      <c r="C4" s="7" t="n">
        <v>9664</v>
      </c>
      <c r="D4" s="7" t="n">
        <v>33675</v>
      </c>
      <c r="E4" s="7" t="n">
        <v>17825</v>
      </c>
    </row>
    <row r="5" spans="1:5">
      <c r="A5" s="3" t="s">
        <v>218</v>
      </c>
    </row>
    <row r="6" spans="1:5">
      <c r="A6" s="4" t="s">
        <v>219</v>
      </c>
      <c r="B6" s="5" t="n">
        <v>9082</v>
      </c>
      <c r="C6" s="5" t="n">
        <v>9037</v>
      </c>
      <c r="D6" s="5" t="n">
        <v>9070</v>
      </c>
      <c r="E6" s="5" t="n">
        <v>9175</v>
      </c>
    </row>
    <row r="7" spans="1:5">
      <c r="A7" s="4" t="s">
        <v>220</v>
      </c>
      <c r="B7" s="5" t="n">
        <v>36</v>
      </c>
      <c r="C7" s="5" t="n">
        <v>89</v>
      </c>
      <c r="D7" s="5" t="n">
        <v>43</v>
      </c>
      <c r="E7" s="5" t="n">
        <v>96</v>
      </c>
    </row>
    <row r="8" spans="1:5">
      <c r="A8" s="4" t="s">
        <v>221</v>
      </c>
      <c r="B8" s="5" t="n">
        <v>9118</v>
      </c>
      <c r="C8" s="5" t="n">
        <v>9126</v>
      </c>
      <c r="D8" s="5" t="n">
        <v>9113</v>
      </c>
      <c r="E8" s="5" t="n">
        <v>9271</v>
      </c>
    </row>
    <row r="9" spans="1:5">
      <c r="A9" s="4" t="s">
        <v>222</v>
      </c>
      <c r="B9" s="8" t="n">
        <v>3.3</v>
      </c>
      <c r="C9" s="8" t="n">
        <v>1.07</v>
      </c>
      <c r="D9" s="8" t="n">
        <v>3.71</v>
      </c>
      <c r="E9" s="8" t="n">
        <v>1.94</v>
      </c>
    </row>
    <row r="10" spans="1:5">
      <c r="A10" s="4" t="s">
        <v>223</v>
      </c>
      <c r="B10" s="8" t="n">
        <v>3.29</v>
      </c>
      <c r="C10" s="8" t="n">
        <v>1.06</v>
      </c>
      <c r="D10" s="8" t="n">
        <v>3.7</v>
      </c>
      <c r="E10" s="8" t="n">
        <v>1.92</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224</v>
      </c>
      <c r="B1" s="2" t="s">
        <v>225</v>
      </c>
      <c r="C1" s="2" t="s">
        <v>226</v>
      </c>
      <c r="D1" s="2" t="s">
        <v>2</v>
      </c>
      <c r="E1" s="2" t="s">
        <v>2</v>
      </c>
      <c r="F1" s="2" t="s">
        <v>26</v>
      </c>
      <c r="G1" s="2" t="s">
        <v>2</v>
      </c>
      <c r="H1" s="2" t="s">
        <v>2</v>
      </c>
      <c r="I1" s="2" t="s">
        <v>26</v>
      </c>
    </row>
    <row r="2" spans="1:9">
      <c r="A2" s="3" t="s">
        <v>227</v>
      </c>
    </row>
    <row r="3" spans="1:9">
      <c r="A3" s="4" t="s">
        <v>228</v>
      </c>
      <c r="H3" s="7" t="n">
        <v>15039</v>
      </c>
      <c r="I3" s="7" t="n">
        <v>0</v>
      </c>
    </row>
    <row r="4" spans="1:9">
      <c r="A4" s="4" t="s">
        <v>229</v>
      </c>
      <c r="D4" s="7" t="n">
        <v>35126</v>
      </c>
      <c r="E4" s="7" t="n">
        <v>35126</v>
      </c>
      <c r="G4" s="7" t="n">
        <v>35126</v>
      </c>
      <c r="H4" s="5" t="n">
        <v>35126</v>
      </c>
    </row>
    <row r="5" spans="1:9">
      <c r="A5" s="4" t="s">
        <v>230</v>
      </c>
      <c r="E5" s="5" t="n">
        <v>19711</v>
      </c>
      <c r="F5" s="7" t="n">
        <v>0</v>
      </c>
      <c r="H5" s="5" t="n">
        <v>20087</v>
      </c>
      <c r="I5" s="7" t="n">
        <v>0</v>
      </c>
    </row>
    <row r="6" spans="1:9">
      <c r="A6" s="4" t="s">
        <v>231</v>
      </c>
      <c r="G6" s="5" t="n">
        <v>1077</v>
      </c>
    </row>
    <row r="7" spans="1:9">
      <c r="A7" s="4" t="s">
        <v>232</v>
      </c>
      <c r="G7" s="7" t="n">
        <v>1172</v>
      </c>
    </row>
    <row r="8" spans="1:9">
      <c r="A8" s="4" t="s">
        <v>233</v>
      </c>
      <c r="H8" s="5" t="n">
        <v>18192</v>
      </c>
    </row>
    <row r="9" spans="1:9">
      <c r="A9" s="4" t="s">
        <v>234</v>
      </c>
    </row>
    <row r="10" spans="1:9">
      <c r="A10" s="3" t="s">
        <v>227</v>
      </c>
    </row>
    <row r="11" spans="1:9">
      <c r="A11" s="4" t="s">
        <v>230</v>
      </c>
      <c r="E11" s="7" t="n">
        <v>19711</v>
      </c>
      <c r="H11" s="7" t="n">
        <v>20087</v>
      </c>
    </row>
    <row r="12" spans="1:9">
      <c r="A12" s="4" t="s">
        <v>235</v>
      </c>
    </row>
    <row r="13" spans="1:9">
      <c r="A13" s="3" t="s">
        <v>227</v>
      </c>
    </row>
    <row r="14" spans="1:9">
      <c r="A14" s="4" t="s">
        <v>228</v>
      </c>
      <c r="B14" s="7" t="n">
        <v>13914</v>
      </c>
    </row>
    <row r="15" spans="1:9">
      <c r="A15" s="4" t="s">
        <v>236</v>
      </c>
      <c r="B15" s="5" t="n">
        <v>15676</v>
      </c>
    </row>
    <row r="16" spans="1:9">
      <c r="A16" s="4" t="s">
        <v>237</v>
      </c>
      <c r="B16" s="5" t="n">
        <v>1484</v>
      </c>
    </row>
    <row r="17" spans="1:9">
      <c r="A17" s="4" t="s">
        <v>238</v>
      </c>
      <c r="D17" s="7" t="n">
        <v>1169</v>
      </c>
    </row>
    <row r="18" spans="1:9">
      <c r="A18" s="4" t="s">
        <v>229</v>
      </c>
      <c r="B18" s="7" t="n">
        <v>33625</v>
      </c>
    </row>
    <row r="19" spans="1:9">
      <c r="A19" s="4" t="s">
        <v>239</v>
      </c>
    </row>
    <row r="20" spans="1:9">
      <c r="A20" s="3" t="s">
        <v>227</v>
      </c>
    </row>
    <row r="21" spans="1:9">
      <c r="A21" s="4" t="s">
        <v>228</v>
      </c>
      <c r="C21" s="7" t="n">
        <v>1125</v>
      </c>
    </row>
    <row r="22" spans="1:9">
      <c r="A22" s="4" t="s">
        <v>229</v>
      </c>
      <c r="C22" s="7" t="n">
        <v>1501</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9"/>
    <col customWidth="1" max="2" min="2" width="21"/>
  </cols>
  <sheetData>
    <row r="1" spans="1:2">
      <c r="A1" s="1" t="s">
        <v>240</v>
      </c>
      <c r="B1" s="2" t="s">
        <v>241</v>
      </c>
    </row>
    <row r="2" spans="1:2">
      <c r="A2" s="3" t="s">
        <v>119</v>
      </c>
    </row>
    <row r="3" spans="1:2">
      <c r="A3" s="4" t="s">
        <v>91</v>
      </c>
      <c r="B3" s="7" t="n">
        <v>2762</v>
      </c>
    </row>
    <row r="4" spans="1:2">
      <c r="A4" s="4" t="s">
        <v>92</v>
      </c>
      <c r="B4" s="5" t="n">
        <v>32206</v>
      </c>
    </row>
    <row r="5" spans="1:2">
      <c r="A5" s="4" t="s">
        <v>60</v>
      </c>
      <c r="B5" s="5" t="n">
        <v>553</v>
      </c>
    </row>
    <row r="6" spans="1:2">
      <c r="A6" s="4" t="s">
        <v>57</v>
      </c>
      <c r="B6" s="5" t="n">
        <v>35521</v>
      </c>
    </row>
    <row r="7" spans="1:2">
      <c r="A7" s="4" t="s">
        <v>210</v>
      </c>
      <c r="B7" s="5" t="n">
        <v>9473</v>
      </c>
    </row>
    <row r="8" spans="1:2">
      <c r="A8" s="4" t="s">
        <v>242</v>
      </c>
      <c r="B8" s="5" t="n">
        <v>4900</v>
      </c>
    </row>
    <row r="9" spans="1:2">
      <c r="A9" s="4" t="s">
        <v>63</v>
      </c>
      <c r="B9" s="5" t="n">
        <v>1122</v>
      </c>
    </row>
    <row r="10" spans="1:2">
      <c r="A10" s="4" t="s">
        <v>243</v>
      </c>
      <c r="B10" s="5" t="n">
        <v>51016</v>
      </c>
    </row>
    <row r="11" spans="1:2">
      <c r="A11" s="4" t="s">
        <v>66</v>
      </c>
      <c r="B11" s="5" t="n">
        <v>5328</v>
      </c>
    </row>
    <row r="12" spans="1:2">
      <c r="A12" s="4" t="s">
        <v>244</v>
      </c>
      <c r="B12" s="5" t="n">
        <v>516</v>
      </c>
    </row>
    <row r="13" spans="1:2">
      <c r="A13" s="4" t="s">
        <v>245</v>
      </c>
      <c r="B13" s="5" t="n">
        <v>9322</v>
      </c>
    </row>
    <row r="14" spans="1:2">
      <c r="A14" s="4" t="s">
        <v>75</v>
      </c>
      <c r="B14" s="5" t="n">
        <v>724</v>
      </c>
    </row>
    <row r="15" spans="1:2">
      <c r="A15" s="4" t="s">
        <v>246</v>
      </c>
      <c r="B15" s="5" t="n">
        <v>15890</v>
      </c>
    </row>
    <row r="16" spans="1:2">
      <c r="A16" s="4" t="s">
        <v>247</v>
      </c>
      <c r="B16" s="7" t="n">
        <v>35126</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8</v>
      </c>
      <c r="B1" s="2" t="s">
        <v>25</v>
      </c>
      <c r="D1" s="2" t="s">
        <v>1</v>
      </c>
    </row>
    <row r="2" spans="1:5">
      <c r="B2" s="2" t="s">
        <v>2</v>
      </c>
      <c r="C2" s="2" t="s">
        <v>26</v>
      </c>
      <c r="D2" s="2" t="s">
        <v>2</v>
      </c>
      <c r="E2" s="2" t="s">
        <v>26</v>
      </c>
    </row>
    <row r="3" spans="1:5">
      <c r="A3" s="3" t="s">
        <v>119</v>
      </c>
    </row>
    <row r="4" spans="1:5">
      <c r="A4" s="4" t="s">
        <v>249</v>
      </c>
      <c r="B4" s="7" t="n">
        <v>123199</v>
      </c>
      <c r="C4" s="7" t="n">
        <v>112331</v>
      </c>
      <c r="D4" s="7" t="n">
        <v>285818</v>
      </c>
      <c r="E4" s="7" t="n">
        <v>285122</v>
      </c>
    </row>
    <row r="5" spans="1:5">
      <c r="A5" s="4" t="s">
        <v>250</v>
      </c>
      <c r="B5" s="7" t="n">
        <v>9626</v>
      </c>
      <c r="C5" s="7" t="n">
        <v>8529</v>
      </c>
      <c r="D5" s="7" t="n">
        <v>12981</v>
      </c>
      <c r="E5" s="7" t="n">
        <v>16454</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5"/>
    <col customWidth="1" max="6" min="6" width="14"/>
    <col customWidth="1" max="7" min="7" width="14"/>
  </cols>
  <sheetData>
    <row r="1" spans="1:7">
      <c r="A1" s="1" t="s">
        <v>251</v>
      </c>
      <c r="B1" s="2" t="s">
        <v>252</v>
      </c>
      <c r="C1" s="2" t="s">
        <v>2</v>
      </c>
      <c r="D1" s="2" t="s">
        <v>26</v>
      </c>
      <c r="E1" s="2" t="s">
        <v>2</v>
      </c>
      <c r="F1" s="2" t="s">
        <v>26</v>
      </c>
      <c r="G1" s="2" t="s">
        <v>50</v>
      </c>
    </row>
    <row r="2" spans="1:7">
      <c r="A2" s="3" t="s">
        <v>253</v>
      </c>
    </row>
    <row r="3" spans="1:7">
      <c r="A3" s="4" t="s">
        <v>75</v>
      </c>
      <c r="C3" s="7" t="n">
        <v>5420</v>
      </c>
      <c r="D3" s="7" t="n">
        <v>4494</v>
      </c>
      <c r="E3" s="7" t="n">
        <v>5420</v>
      </c>
      <c r="F3" s="7" t="n">
        <v>4494</v>
      </c>
      <c r="G3" s="7" t="n">
        <v>4631</v>
      </c>
    </row>
    <row r="4" spans="1:7">
      <c r="A4" s="4" t="s">
        <v>254</v>
      </c>
    </row>
    <row r="5" spans="1:7">
      <c r="A5" s="3" t="s">
        <v>253</v>
      </c>
    </row>
    <row r="6" spans="1:7">
      <c r="A6" s="4" t="s">
        <v>255</v>
      </c>
      <c r="C6" s="7" t="n">
        <v>517</v>
      </c>
      <c r="D6" s="5" t="n">
        <v>425</v>
      </c>
      <c r="E6" s="7" t="n">
        <v>1266</v>
      </c>
      <c r="F6" s="7" t="n">
        <v>1292</v>
      </c>
    </row>
    <row r="7" spans="1:7">
      <c r="A7" s="4" t="s">
        <v>256</v>
      </c>
    </row>
    <row r="8" spans="1:7">
      <c r="A8" s="3" t="s">
        <v>253</v>
      </c>
    </row>
    <row r="9" spans="1:7">
      <c r="A9" s="4" t="s">
        <v>257</v>
      </c>
      <c r="E9" s="5" t="n">
        <v>151350</v>
      </c>
      <c r="F9" s="5" t="n">
        <v>158100</v>
      </c>
    </row>
    <row r="10" spans="1:7">
      <c r="A10" s="4" t="s">
        <v>258</v>
      </c>
      <c r="E10" s="8" t="n">
        <v>6.25</v>
      </c>
      <c r="F10" s="8" t="n">
        <v>7.24</v>
      </c>
    </row>
    <row r="11" spans="1:7">
      <c r="A11" s="4" t="s">
        <v>259</v>
      </c>
      <c r="C11" s="5" t="n">
        <v>554575</v>
      </c>
      <c r="E11" s="5" t="n">
        <v>554575</v>
      </c>
    </row>
    <row r="12" spans="1:7">
      <c r="A12" s="4" t="s">
        <v>260</v>
      </c>
      <c r="C12" s="7" t="n">
        <v>1544</v>
      </c>
      <c r="E12" s="7" t="n">
        <v>1544</v>
      </c>
    </row>
    <row r="13" spans="1:7">
      <c r="A13" s="4" t="s">
        <v>261</v>
      </c>
      <c r="E13" s="4" t="s">
        <v>262</v>
      </c>
    </row>
    <row r="14" spans="1:7">
      <c r="A14" s="4" t="s">
        <v>263</v>
      </c>
    </row>
    <row r="15" spans="1:7">
      <c r="A15" s="3" t="s">
        <v>253</v>
      </c>
    </row>
    <row r="16" spans="1:7">
      <c r="A16" s="4" t="s">
        <v>264</v>
      </c>
      <c r="E16" s="5" t="n">
        <v>66602</v>
      </c>
      <c r="F16" s="5" t="n">
        <v>50100</v>
      </c>
    </row>
    <row r="17" spans="1:7">
      <c r="A17" s="4" t="s">
        <v>265</v>
      </c>
      <c r="E17" s="8" t="n">
        <v>21.47</v>
      </c>
      <c r="F17" s="8" t="n">
        <v>19.26</v>
      </c>
    </row>
    <row r="18" spans="1:7">
      <c r="A18" s="4" t="s">
        <v>266</v>
      </c>
      <c r="C18" s="5" t="n">
        <v>176377</v>
      </c>
      <c r="E18" s="5" t="n">
        <v>176377</v>
      </c>
    </row>
    <row r="19" spans="1:7">
      <c r="A19" s="4" t="s">
        <v>261</v>
      </c>
      <c r="E19" s="4" t="s">
        <v>267</v>
      </c>
    </row>
    <row r="20" spans="1:7">
      <c r="A20" s="4" t="s">
        <v>268</v>
      </c>
      <c r="C20" s="7" t="n">
        <v>1665</v>
      </c>
      <c r="E20" s="7" t="n">
        <v>1665</v>
      </c>
    </row>
    <row r="21" spans="1:7">
      <c r="A21" s="4" t="s">
        <v>269</v>
      </c>
    </row>
    <row r="22" spans="1:7">
      <c r="A22" s="3" t="s">
        <v>253</v>
      </c>
    </row>
    <row r="23" spans="1:7">
      <c r="A23" s="4" t="s">
        <v>264</v>
      </c>
      <c r="B23" s="5" t="n">
        <v>10000</v>
      </c>
    </row>
    <row r="24" spans="1:7">
      <c r="A24" s="4" t="s">
        <v>69</v>
      </c>
      <c r="C24" s="7" t="n">
        <v>186</v>
      </c>
      <c r="E24" s="5" t="n">
        <v>186</v>
      </c>
    </row>
    <row r="25" spans="1:7">
      <c r="A25" s="4" t="s">
        <v>75</v>
      </c>
      <c r="D25" s="7" t="n">
        <v>53</v>
      </c>
      <c r="F25" s="7" t="n">
        <v>53</v>
      </c>
    </row>
    <row r="26" spans="1:7">
      <c r="A26" s="4" t="s">
        <v>270</v>
      </c>
      <c r="E26" s="7" t="n">
        <v>6</v>
      </c>
      <c r="F26" s="7" t="n">
        <v>4</v>
      </c>
    </row>
    <row r="27" spans="1:7">
      <c r="A27" s="4" t="s">
        <v>271</v>
      </c>
    </row>
    <row r="28" spans="1:7">
      <c r="A28" s="3" t="s">
        <v>253</v>
      </c>
    </row>
    <row r="29" spans="1:7">
      <c r="A29" s="4" t="s">
        <v>272</v>
      </c>
      <c r="E29" s="4" t="s">
        <v>273</v>
      </c>
    </row>
    <row r="30" spans="1:7">
      <c r="A30" s="4" t="s">
        <v>274</v>
      </c>
      <c r="C30" s="5" t="n">
        <v>642948</v>
      </c>
      <c r="E30" s="5" t="n">
        <v>642948</v>
      </c>
    </row>
    <row r="31" spans="1:7">
      <c r="A31" s="4" t="s">
        <v>275</v>
      </c>
    </row>
    <row r="32" spans="1:7">
      <c r="A32" s="3" t="s">
        <v>253</v>
      </c>
    </row>
    <row r="33" spans="1:7">
      <c r="A33" s="4" t="s">
        <v>276</v>
      </c>
      <c r="E33" s="4" t="s">
        <v>277</v>
      </c>
    </row>
    <row r="34" spans="1:7">
      <c r="A34" s="4" t="s">
        <v>278</v>
      </c>
      <c r="E34" s="4" t="s">
        <v>279</v>
      </c>
    </row>
    <row r="35" spans="1:7">
      <c r="A35" s="4" t="s">
        <v>280</v>
      </c>
    </row>
    <row r="36" spans="1:7">
      <c r="A36" s="3" t="s">
        <v>253</v>
      </c>
    </row>
    <row r="37" spans="1:7">
      <c r="A37" s="4" t="s">
        <v>276</v>
      </c>
      <c r="E37" s="4" t="s">
        <v>281</v>
      </c>
    </row>
    <row r="38" spans="1:7">
      <c r="A38" s="4" t="s">
        <v>282</v>
      </c>
    </row>
    <row r="39" spans="1:7">
      <c r="A39" s="3" t="s">
        <v>253</v>
      </c>
    </row>
    <row r="40" spans="1:7">
      <c r="A40" s="4" t="s">
        <v>276</v>
      </c>
      <c r="E40" s="4" t="s">
        <v>28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49</v>
      </c>
      <c r="B1" s="2" t="s">
        <v>2</v>
      </c>
      <c r="C1" s="2" t="s">
        <v>50</v>
      </c>
      <c r="D1" s="2" t="s">
        <v>26</v>
      </c>
    </row>
    <row r="2" spans="1:4">
      <c r="A2" s="3" t="s">
        <v>51</v>
      </c>
    </row>
    <row r="3" spans="1:4">
      <c r="A3" s="4" t="s">
        <v>52</v>
      </c>
      <c r="B3" s="7" t="n">
        <v>30069</v>
      </c>
      <c r="C3" s="7" t="n">
        <v>19927</v>
      </c>
      <c r="D3" s="7" t="n">
        <v>25248</v>
      </c>
    </row>
    <row r="4" spans="1:4">
      <c r="A4" s="4" t="s">
        <v>53</v>
      </c>
      <c r="B4" s="5" t="n">
        <v>0</v>
      </c>
      <c r="C4" s="5" t="n">
        <v>59806</v>
      </c>
      <c r="D4" s="5" t="n">
        <v>59735</v>
      </c>
    </row>
    <row r="5" spans="1:4">
      <c r="A5" s="4" t="s">
        <v>54</v>
      </c>
      <c r="B5" s="5" t="n">
        <v>106514</v>
      </c>
      <c r="C5" s="5" t="n">
        <v>45144</v>
      </c>
      <c r="D5" s="5" t="n">
        <v>78978</v>
      </c>
    </row>
    <row r="6" spans="1:4">
      <c r="A6" s="4" t="s">
        <v>55</v>
      </c>
      <c r="B6" s="5" t="n">
        <v>106498</v>
      </c>
      <c r="C6" s="5" t="n">
        <v>73022</v>
      </c>
      <c r="D6" s="5" t="n">
        <v>67079</v>
      </c>
    </row>
    <row r="7" spans="1:4">
      <c r="A7" s="4" t="s">
        <v>56</v>
      </c>
      <c r="B7" s="5" t="n">
        <v>9921</v>
      </c>
      <c r="C7" s="5" t="n">
        <v>12792</v>
      </c>
      <c r="D7" s="5" t="n">
        <v>9834</v>
      </c>
    </row>
    <row r="8" spans="1:4">
      <c r="A8" s="4" t="s">
        <v>57</v>
      </c>
      <c r="B8" s="5" t="n">
        <v>253002</v>
      </c>
      <c r="C8" s="5" t="n">
        <v>210691</v>
      </c>
      <c r="D8" s="5" t="n">
        <v>240874</v>
      </c>
    </row>
    <row r="9" spans="1:4">
      <c r="A9" s="4" t="s">
        <v>58</v>
      </c>
      <c r="B9" s="5" t="n">
        <v>35998</v>
      </c>
      <c r="C9" s="5" t="n">
        <v>27053</v>
      </c>
      <c r="D9" s="5" t="n">
        <v>26592</v>
      </c>
    </row>
    <row r="10" spans="1:4">
      <c r="A10" s="4" t="s">
        <v>59</v>
      </c>
      <c r="B10" s="5" t="n">
        <v>0</v>
      </c>
      <c r="C10" s="5" t="n">
        <v>3193</v>
      </c>
      <c r="D10" s="5" t="n">
        <v>3690</v>
      </c>
    </row>
    <row r="11" spans="1:4">
      <c r="A11" s="3" t="s">
        <v>60</v>
      </c>
    </row>
    <row r="12" spans="1:4">
      <c r="A12" s="4" t="s">
        <v>61</v>
      </c>
      <c r="B12" s="5" t="n">
        <v>19677</v>
      </c>
      <c r="C12" s="5" t="n">
        <v>19974</v>
      </c>
      <c r="D12" s="5" t="n">
        <v>15820</v>
      </c>
    </row>
    <row r="13" spans="1:4">
      <c r="A13" s="4" t="s">
        <v>62</v>
      </c>
      <c r="B13" s="5" t="n">
        <v>44719</v>
      </c>
      <c r="C13" s="5" t="n">
        <v>42183</v>
      </c>
      <c r="D13" s="5" t="n">
        <v>31132</v>
      </c>
    </row>
    <row r="14" spans="1:4">
      <c r="A14" s="4" t="s">
        <v>63</v>
      </c>
      <c r="B14" s="5" t="n">
        <v>7965</v>
      </c>
      <c r="C14" s="5" t="n">
        <v>6832</v>
      </c>
      <c r="D14" s="5" t="n">
        <v>5611</v>
      </c>
    </row>
    <row r="15" spans="1:4">
      <c r="A15" s="4" t="s">
        <v>64</v>
      </c>
      <c r="B15" s="5" t="n">
        <v>72361</v>
      </c>
      <c r="C15" s="5" t="n">
        <v>68989</v>
      </c>
      <c r="D15" s="5" t="n">
        <v>52563</v>
      </c>
    </row>
    <row r="16" spans="1:4">
      <c r="A16" s="4" t="s">
        <v>65</v>
      </c>
      <c r="B16" s="5" t="n">
        <v>361361</v>
      </c>
      <c r="C16" s="5" t="n">
        <v>309926</v>
      </c>
      <c r="D16" s="5" t="n">
        <v>323719</v>
      </c>
    </row>
    <row r="17" spans="1:4">
      <c r="A17" s="3" t="s">
        <v>66</v>
      </c>
    </row>
    <row r="18" spans="1:4">
      <c r="A18" s="4" t="s">
        <v>67</v>
      </c>
      <c r="B18" s="5" t="n">
        <v>225</v>
      </c>
      <c r="C18" s="5" t="n">
        <v>0</v>
      </c>
      <c r="D18" s="5" t="n">
        <v>0</v>
      </c>
    </row>
    <row r="19" spans="1:4">
      <c r="A19" s="4" t="s">
        <v>68</v>
      </c>
      <c r="B19" s="5" t="n">
        <v>18496</v>
      </c>
      <c r="C19" s="5" t="n">
        <v>14463</v>
      </c>
      <c r="D19" s="5" t="n">
        <v>17707</v>
      </c>
    </row>
    <row r="20" spans="1:4">
      <c r="A20" s="4" t="s">
        <v>69</v>
      </c>
      <c r="B20" s="5" t="n">
        <v>8204</v>
      </c>
      <c r="C20" s="5" t="n">
        <v>9016</v>
      </c>
      <c r="D20" s="5" t="n">
        <v>8301</v>
      </c>
    </row>
    <row r="21" spans="1:4">
      <c r="A21" s="4" t="s">
        <v>70</v>
      </c>
      <c r="B21" s="5" t="n">
        <v>7201</v>
      </c>
      <c r="C21" s="5" t="n">
        <v>3275</v>
      </c>
      <c r="D21" s="5" t="n">
        <v>4422</v>
      </c>
    </row>
    <row r="22" spans="1:4">
      <c r="A22" s="4" t="s">
        <v>71</v>
      </c>
      <c r="B22" s="5" t="n">
        <v>3057</v>
      </c>
      <c r="C22" s="5" t="n">
        <v>0</v>
      </c>
      <c r="D22" s="5" t="n">
        <v>4755</v>
      </c>
    </row>
    <row r="23" spans="1:4">
      <c r="A23" s="4" t="s">
        <v>72</v>
      </c>
      <c r="B23" s="5" t="n">
        <v>11552</v>
      </c>
      <c r="C23" s="5" t="n">
        <v>7051</v>
      </c>
      <c r="D23" s="5" t="n">
        <v>9927</v>
      </c>
    </row>
    <row r="24" spans="1:4">
      <c r="A24" s="4" t="s">
        <v>73</v>
      </c>
      <c r="B24" s="5" t="n">
        <v>48735</v>
      </c>
      <c r="C24" s="5" t="n">
        <v>33805</v>
      </c>
      <c r="D24" s="5" t="n">
        <v>45112</v>
      </c>
    </row>
    <row r="25" spans="1:4">
      <c r="A25" s="4" t="s">
        <v>74</v>
      </c>
      <c r="B25" s="5" t="n">
        <v>516</v>
      </c>
      <c r="C25" s="5" t="n">
        <v>0</v>
      </c>
      <c r="D25" s="5" t="n">
        <v>0</v>
      </c>
    </row>
    <row r="26" spans="1:4">
      <c r="A26" s="4" t="s">
        <v>59</v>
      </c>
      <c r="B26" s="5" t="n">
        <v>6246</v>
      </c>
      <c r="C26" s="5" t="n">
        <v>0</v>
      </c>
      <c r="D26" s="5" t="n">
        <v>0</v>
      </c>
    </row>
    <row r="27" spans="1:4">
      <c r="A27" s="4" t="s">
        <v>75</v>
      </c>
      <c r="B27" s="5" t="n">
        <v>5420</v>
      </c>
      <c r="C27" s="5" t="n">
        <v>4631</v>
      </c>
      <c r="D27" s="5" t="n">
        <v>4494</v>
      </c>
    </row>
    <row r="28" spans="1:4">
      <c r="A28" s="4" t="s">
        <v>76</v>
      </c>
      <c r="B28" s="5" t="n">
        <v>300444</v>
      </c>
      <c r="C28" s="5" t="n">
        <v>271490</v>
      </c>
      <c r="D28" s="5" t="n">
        <v>274113</v>
      </c>
    </row>
    <row r="29" spans="1:4">
      <c r="A29" s="4" t="s">
        <v>77</v>
      </c>
      <c r="B29" s="7" t="n">
        <v>361361</v>
      </c>
      <c r="C29" s="7" t="n">
        <v>309926</v>
      </c>
      <c r="D29" s="7" t="n">
        <v>32371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7"/>
    <col customWidth="1" max="3" min="3" width="25"/>
  </cols>
  <sheetData>
    <row r="1" spans="1:3">
      <c r="A1" s="1" t="s">
        <v>283</v>
      </c>
      <c r="B1" s="2" t="s">
        <v>1</v>
      </c>
    </row>
    <row r="2" spans="1:3">
      <c r="B2" s="2" t="s">
        <v>2</v>
      </c>
      <c r="C2" s="2" t="s">
        <v>26</v>
      </c>
    </row>
    <row r="3" spans="1:3">
      <c r="A3" s="4" t="s">
        <v>256</v>
      </c>
    </row>
    <row r="4" spans="1:3">
      <c r="A4" s="3" t="s">
        <v>253</v>
      </c>
    </row>
    <row r="5" spans="1:3">
      <c r="A5" s="4" t="s">
        <v>284</v>
      </c>
      <c r="B5" s="4" t="s">
        <v>285</v>
      </c>
      <c r="C5" s="4" t="s">
        <v>286</v>
      </c>
    </row>
    <row r="6" spans="1:3">
      <c r="A6" s="4" t="s">
        <v>287</v>
      </c>
      <c r="B6" s="4" t="s">
        <v>288</v>
      </c>
      <c r="C6" s="4" t="s">
        <v>289</v>
      </c>
    </row>
    <row r="7" spans="1:3">
      <c r="A7" s="4" t="s">
        <v>290</v>
      </c>
      <c r="B7" s="4" t="s">
        <v>291</v>
      </c>
      <c r="C7" s="4" t="s">
        <v>292</v>
      </c>
    </row>
    <row r="8" spans="1:3">
      <c r="A8" s="4" t="s">
        <v>293</v>
      </c>
      <c r="B8" s="4" t="s">
        <v>294</v>
      </c>
      <c r="C8" s="4" t="s">
        <v>295</v>
      </c>
    </row>
    <row r="9" spans="1:3">
      <c r="A9" s="4" t="s">
        <v>263</v>
      </c>
    </row>
    <row r="10" spans="1:3">
      <c r="A10" s="3" t="s">
        <v>253</v>
      </c>
    </row>
    <row r="11" spans="1:3">
      <c r="A11" s="4" t="s">
        <v>284</v>
      </c>
      <c r="B11" s="4" t="s">
        <v>296</v>
      </c>
      <c r="C11" s="4" t="s">
        <v>297</v>
      </c>
    </row>
    <row r="12" spans="1:3">
      <c r="A12" s="4" t="s">
        <v>287</v>
      </c>
      <c r="B12" s="4" t="s">
        <v>298</v>
      </c>
      <c r="C12" s="4" t="s">
        <v>299</v>
      </c>
    </row>
    <row r="13" spans="1:3">
      <c r="A13" s="4" t="s">
        <v>290</v>
      </c>
      <c r="B13" s="4" t="s">
        <v>300</v>
      </c>
      <c r="C13" s="4" t="s">
        <v>301</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2</v>
      </c>
      <c r="B1" s="2" t="s">
        <v>25</v>
      </c>
      <c r="D1" s="2" t="s">
        <v>1</v>
      </c>
    </row>
    <row r="2" spans="1:5">
      <c r="B2" s="2" t="s">
        <v>2</v>
      </c>
      <c r="C2" s="2" t="s">
        <v>26</v>
      </c>
      <c r="D2" s="2" t="s">
        <v>2</v>
      </c>
      <c r="E2" s="2" t="s">
        <v>26</v>
      </c>
    </row>
    <row r="3" spans="1:5">
      <c r="A3" s="3" t="s">
        <v>303</v>
      </c>
    </row>
    <row r="4" spans="1:5">
      <c r="A4" s="4" t="s">
        <v>304</v>
      </c>
      <c r="B4" s="7" t="n">
        <v>51</v>
      </c>
      <c r="C4" s="7" t="n">
        <v>133</v>
      </c>
      <c r="D4" s="7" t="n">
        <v>65</v>
      </c>
      <c r="E4" s="7" t="n">
        <v>142</v>
      </c>
    </row>
    <row r="5" spans="1:5">
      <c r="A5" s="4" t="s">
        <v>305</v>
      </c>
      <c r="B5" s="7" t="n">
        <v>1668</v>
      </c>
      <c r="C5" s="7" t="n">
        <v>1464</v>
      </c>
      <c r="D5" s="7" t="n">
        <v>1668</v>
      </c>
      <c r="E5" s="5" t="n">
        <v>1464</v>
      </c>
    </row>
    <row r="6" spans="1:5">
      <c r="A6" s="4" t="s">
        <v>306</v>
      </c>
      <c r="E6" s="7" t="n">
        <v>2</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7</v>
      </c>
      <c r="B1" s="2" t="s">
        <v>2</v>
      </c>
      <c r="C1" s="2" t="s">
        <v>26</v>
      </c>
    </row>
    <row r="2" spans="1:3">
      <c r="A2" s="4" t="s">
        <v>308</v>
      </c>
    </row>
    <row r="3" spans="1:3">
      <c r="A3" s="3" t="s">
        <v>309</v>
      </c>
    </row>
    <row r="4" spans="1:3">
      <c r="A4" s="4" t="s">
        <v>310</v>
      </c>
      <c r="B4" s="7" t="n">
        <v>0</v>
      </c>
      <c r="C4" s="7" t="n">
        <v>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21"/>
  </cols>
  <sheetData>
    <row r="1" spans="1:2">
      <c r="A1" s="1" t="s">
        <v>311</v>
      </c>
      <c r="B1" s="2" t="s">
        <v>1</v>
      </c>
    </row>
    <row r="2" spans="1:2">
      <c r="B2" s="2" t="s">
        <v>241</v>
      </c>
    </row>
    <row r="3" spans="1:2">
      <c r="A3" s="3" t="s">
        <v>312</v>
      </c>
    </row>
    <row r="4" spans="1:2">
      <c r="A4" s="4" t="s">
        <v>313</v>
      </c>
      <c r="B4" s="7" t="n">
        <v>19974</v>
      </c>
    </row>
    <row r="5" spans="1:2">
      <c r="A5" s="4" t="s">
        <v>314</v>
      </c>
      <c r="B5" s="5" t="n">
        <v>-297</v>
      </c>
    </row>
    <row r="6" spans="1:2">
      <c r="A6" s="4" t="s">
        <v>315</v>
      </c>
      <c r="B6" s="7" t="n">
        <v>1967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16</v>
      </c>
      <c r="B1" s="2" t="s">
        <v>226</v>
      </c>
      <c r="C1" s="2" t="s">
        <v>317</v>
      </c>
      <c r="D1" s="2" t="s">
        <v>2</v>
      </c>
      <c r="E1" s="2" t="s">
        <v>318</v>
      </c>
      <c r="F1" s="2" t="s">
        <v>26</v>
      </c>
      <c r="G1" s="2" t="s">
        <v>2</v>
      </c>
      <c r="H1" s="2" t="s">
        <v>26</v>
      </c>
      <c r="I1" s="2" t="s">
        <v>225</v>
      </c>
    </row>
    <row r="2" spans="1:9">
      <c r="A2" s="3" t="s">
        <v>227</v>
      </c>
    </row>
    <row r="3" spans="1:9">
      <c r="A3" s="4" t="s">
        <v>319</v>
      </c>
      <c r="G3" s="7" t="n">
        <v>297</v>
      </c>
    </row>
    <row r="4" spans="1:9">
      <c r="A4" s="4" t="s">
        <v>320</v>
      </c>
      <c r="D4" s="7" t="n">
        <v>841</v>
      </c>
      <c r="F4" s="7" t="n">
        <v>638</v>
      </c>
      <c r="G4" s="7" t="n">
        <v>2464</v>
      </c>
      <c r="H4" s="7" t="n">
        <v>1916</v>
      </c>
    </row>
    <row r="5" spans="1:9">
      <c r="A5" s="4" t="s">
        <v>321</v>
      </c>
    </row>
    <row r="6" spans="1:9">
      <c r="A6" s="3" t="s">
        <v>227</v>
      </c>
    </row>
    <row r="7" spans="1:9">
      <c r="A7" s="4" t="s">
        <v>322</v>
      </c>
      <c r="E7" s="7" t="n">
        <v>100</v>
      </c>
    </row>
    <row r="8" spans="1:9">
      <c r="A8" s="4" t="s">
        <v>323</v>
      </c>
      <c r="E8" s="4" t="s">
        <v>324</v>
      </c>
    </row>
    <row r="9" spans="1:9">
      <c r="A9" s="4" t="s">
        <v>325</v>
      </c>
    </row>
    <row r="10" spans="1:9">
      <c r="A10" s="3" t="s">
        <v>227</v>
      </c>
    </row>
    <row r="11" spans="1:9">
      <c r="A11" s="4" t="s">
        <v>319</v>
      </c>
      <c r="C11" s="7" t="n">
        <v>297</v>
      </c>
    </row>
    <row r="12" spans="1:9">
      <c r="A12" s="4" t="s">
        <v>326</v>
      </c>
    </row>
    <row r="13" spans="1:9">
      <c r="A13" s="3" t="s">
        <v>227</v>
      </c>
    </row>
    <row r="14" spans="1:9">
      <c r="A14" s="4" t="s">
        <v>322</v>
      </c>
      <c r="B14" s="7" t="n">
        <v>500</v>
      </c>
    </row>
    <row r="15" spans="1:9">
      <c r="A15" s="4" t="s">
        <v>323</v>
      </c>
      <c r="B15" s="4" t="s">
        <v>327</v>
      </c>
    </row>
    <row r="16" spans="1:9">
      <c r="A16" s="4" t="s">
        <v>328</v>
      </c>
    </row>
    <row r="17" spans="1:9">
      <c r="A17" s="3" t="s">
        <v>227</v>
      </c>
    </row>
    <row r="18" spans="1:9">
      <c r="A18" s="4" t="s">
        <v>329</v>
      </c>
      <c r="I18" s="7" t="n">
        <v>44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0</v>
      </c>
      <c r="B1" s="2" t="s">
        <v>2</v>
      </c>
      <c r="C1" s="2" t="s">
        <v>50</v>
      </c>
      <c r="D1" s="2" t="s">
        <v>26</v>
      </c>
    </row>
    <row r="2" spans="1:4">
      <c r="A2" s="3" t="s">
        <v>331</v>
      </c>
    </row>
    <row r="3" spans="1:4">
      <c r="A3" s="4" t="s">
        <v>332</v>
      </c>
      <c r="B3" s="7" t="n">
        <v>61807</v>
      </c>
      <c r="C3" s="7" t="n">
        <v>56807</v>
      </c>
      <c r="D3" s="7" t="n">
        <v>45007</v>
      </c>
    </row>
    <row r="4" spans="1:4">
      <c r="A4" s="4" t="s">
        <v>333</v>
      </c>
      <c r="B4" s="5" t="n">
        <v>17088</v>
      </c>
      <c r="C4" s="5" t="n">
        <v>14624</v>
      </c>
      <c r="D4" s="5" t="n">
        <v>13875</v>
      </c>
    </row>
    <row r="5" spans="1:4">
      <c r="A5" s="4" t="s">
        <v>334</v>
      </c>
    </row>
    <row r="6" spans="1:4">
      <c r="A6" s="3" t="s">
        <v>335</v>
      </c>
    </row>
    <row r="7" spans="1:4">
      <c r="A7" s="4" t="s">
        <v>332</v>
      </c>
      <c r="B7" s="5" t="n">
        <v>19953</v>
      </c>
      <c r="C7" s="5" t="n">
        <v>15553</v>
      </c>
      <c r="D7" s="5" t="n">
        <v>12953</v>
      </c>
    </row>
    <row r="8" spans="1:4">
      <c r="A8" s="4" t="s">
        <v>336</v>
      </c>
    </row>
    <row r="9" spans="1:4">
      <c r="A9" s="3" t="s">
        <v>331</v>
      </c>
    </row>
    <row r="10" spans="1:4">
      <c r="A10" s="4" t="s">
        <v>332</v>
      </c>
      <c r="B10" s="5" t="n">
        <v>39757</v>
      </c>
      <c r="C10" s="5" t="n">
        <v>39157</v>
      </c>
      <c r="D10" s="5" t="n">
        <v>29957</v>
      </c>
    </row>
    <row r="11" spans="1:4">
      <c r="A11" s="4" t="s">
        <v>333</v>
      </c>
      <c r="B11" s="5" t="n">
        <v>15718</v>
      </c>
      <c r="C11" s="5" t="n">
        <v>13444</v>
      </c>
      <c r="D11" s="5" t="n">
        <v>12758</v>
      </c>
    </row>
    <row r="12" spans="1:4">
      <c r="A12" s="4" t="s">
        <v>337</v>
      </c>
    </row>
    <row r="13" spans="1:4">
      <c r="A13" s="3" t="s">
        <v>331</v>
      </c>
    </row>
    <row r="14" spans="1:4">
      <c r="A14" s="4" t="s">
        <v>332</v>
      </c>
      <c r="B14" s="5" t="n">
        <v>1164</v>
      </c>
      <c r="C14" s="5" t="n">
        <v>1164</v>
      </c>
      <c r="D14" s="5" t="n">
        <v>1164</v>
      </c>
    </row>
    <row r="15" spans="1:4">
      <c r="A15" s="4" t="s">
        <v>333</v>
      </c>
      <c r="B15" s="5" t="n">
        <v>796</v>
      </c>
      <c r="C15" s="5" t="n">
        <v>708</v>
      </c>
      <c r="D15" s="5" t="n">
        <v>680</v>
      </c>
    </row>
    <row r="16" spans="1:4">
      <c r="A16" s="4" t="s">
        <v>338</v>
      </c>
    </row>
    <row r="17" spans="1:4">
      <c r="A17" s="3" t="s">
        <v>331</v>
      </c>
    </row>
    <row r="18" spans="1:4">
      <c r="A18" s="4" t="s">
        <v>332</v>
      </c>
      <c r="B18" s="5" t="n">
        <v>403</v>
      </c>
      <c r="C18" s="5" t="n">
        <v>403</v>
      </c>
      <c r="D18" s="5" t="n">
        <v>403</v>
      </c>
    </row>
    <row r="19" spans="1:4">
      <c r="A19" s="4" t="s">
        <v>333</v>
      </c>
      <c r="B19" s="5" t="n">
        <v>355</v>
      </c>
      <c r="C19" s="5" t="n">
        <v>333</v>
      </c>
      <c r="D19" s="5" t="n">
        <v>325</v>
      </c>
    </row>
    <row r="20" spans="1:4">
      <c r="A20" s="4" t="s">
        <v>339</v>
      </c>
    </row>
    <row r="21" spans="1:4">
      <c r="A21" s="3" t="s">
        <v>331</v>
      </c>
    </row>
    <row r="22" spans="1:4">
      <c r="A22" s="4" t="s">
        <v>332</v>
      </c>
      <c r="B22" s="5" t="n">
        <v>530</v>
      </c>
      <c r="C22" s="5" t="n">
        <v>530</v>
      </c>
      <c r="D22" s="5" t="n">
        <v>530</v>
      </c>
    </row>
    <row r="23" spans="1:4">
      <c r="A23" s="4" t="s">
        <v>333</v>
      </c>
      <c r="B23" s="7" t="n">
        <v>219</v>
      </c>
      <c r="C23" s="7" t="n">
        <v>139</v>
      </c>
      <c r="D23" s="7" t="n">
        <v>11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40</v>
      </c>
      <c r="B1" s="2" t="s">
        <v>241</v>
      </c>
    </row>
    <row r="2" spans="1:2">
      <c r="A2" s="3" t="s">
        <v>341</v>
      </c>
    </row>
    <row r="3" spans="1:2">
      <c r="A3" s="4" t="s">
        <v>342</v>
      </c>
      <c r="B3" s="7" t="n">
        <v>840</v>
      </c>
    </row>
    <row r="4" spans="1:2">
      <c r="A4" s="10" t="n">
        <v>2018</v>
      </c>
      <c r="B4" s="5" t="n">
        <v>3362</v>
      </c>
    </row>
    <row r="5" spans="1:2">
      <c r="A5" s="10" t="n">
        <v>2019</v>
      </c>
      <c r="B5" s="5" t="n">
        <v>3305</v>
      </c>
    </row>
    <row r="6" spans="1:2">
      <c r="A6" s="10" t="n">
        <v>2020</v>
      </c>
      <c r="B6" s="5" t="n">
        <v>3244</v>
      </c>
    </row>
    <row r="7" spans="1:2">
      <c r="A7" s="10" t="n">
        <v>2021</v>
      </c>
      <c r="B7" s="7" t="n">
        <v>305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3</v>
      </c>
      <c r="B1" s="2" t="s">
        <v>1</v>
      </c>
    </row>
    <row r="2" spans="1:3">
      <c r="B2" s="2" t="s">
        <v>2</v>
      </c>
      <c r="C2" s="2" t="s">
        <v>26</v>
      </c>
    </row>
    <row r="3" spans="1:3">
      <c r="A3" s="3" t="s">
        <v>131</v>
      </c>
    </row>
    <row r="4" spans="1:3">
      <c r="A4" s="4" t="s">
        <v>344</v>
      </c>
      <c r="B4" s="5" t="n">
        <v>0</v>
      </c>
      <c r="C4" s="5" t="n">
        <v>352789</v>
      </c>
    </row>
    <row r="5" spans="1:3">
      <c r="A5" s="4" t="s">
        <v>345</v>
      </c>
      <c r="C5" s="7" t="n">
        <v>10</v>
      </c>
    </row>
    <row r="6" spans="1:3">
      <c r="A6" s="4" t="s">
        <v>346</v>
      </c>
      <c r="B6" s="5" t="n">
        <v>30316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53"/>
    <col customWidth="1" max="3" min="3" width="21"/>
    <col customWidth="1" max="4" min="4" width="21"/>
    <col customWidth="1" max="5" min="5" width="21"/>
  </cols>
  <sheetData>
    <row r="1" spans="1:5">
      <c r="A1" s="1" t="s">
        <v>347</v>
      </c>
      <c r="B1" s="2" t="s">
        <v>348</v>
      </c>
      <c r="C1" s="2" t="s">
        <v>349</v>
      </c>
      <c r="D1" s="2" t="s">
        <v>350</v>
      </c>
      <c r="E1" s="2" t="s">
        <v>351</v>
      </c>
    </row>
    <row r="2" spans="1:5">
      <c r="A2" s="3" t="s">
        <v>352</v>
      </c>
    </row>
    <row r="3" spans="1:5">
      <c r="A3" s="4" t="s">
        <v>353</v>
      </c>
      <c r="B3" s="5" t="n">
        <v>4</v>
      </c>
    </row>
    <row r="4" spans="1:5">
      <c r="A4" s="4" t="s">
        <v>354</v>
      </c>
      <c r="B4" s="7" t="n">
        <v>4900</v>
      </c>
    </row>
    <row r="5" spans="1:5">
      <c r="A5" s="4" t="s">
        <v>355</v>
      </c>
      <c r="B5" s="7" t="n">
        <v>32206</v>
      </c>
    </row>
    <row r="6" spans="1:5">
      <c r="A6" s="4" t="s">
        <v>356</v>
      </c>
    </row>
    <row r="7" spans="1:5">
      <c r="A7" s="3" t="s">
        <v>352</v>
      </c>
    </row>
    <row r="8" spans="1:5">
      <c r="A8" s="4" t="s">
        <v>357</v>
      </c>
      <c r="B8" s="5" t="n">
        <v>2</v>
      </c>
    </row>
    <row r="9" spans="1:5">
      <c r="A9" s="4" t="s">
        <v>358</v>
      </c>
      <c r="B9" s="5" t="n">
        <v>2</v>
      </c>
    </row>
    <row r="10" spans="1:5">
      <c r="A10" s="4" t="s">
        <v>239</v>
      </c>
    </row>
    <row r="11" spans="1:5">
      <c r="A11" s="3" t="s">
        <v>352</v>
      </c>
    </row>
    <row r="12" spans="1:5">
      <c r="A12" s="4" t="s">
        <v>354</v>
      </c>
      <c r="E12" s="7" t="n">
        <v>500</v>
      </c>
    </row>
    <row r="13" spans="1:5">
      <c r="A13" s="4" t="s">
        <v>321</v>
      </c>
    </row>
    <row r="14" spans="1:5">
      <c r="A14" s="3" t="s">
        <v>352</v>
      </c>
    </row>
    <row r="15" spans="1:5">
      <c r="A15" s="4" t="s">
        <v>322</v>
      </c>
      <c r="D15" s="7" t="n">
        <v>100</v>
      </c>
    </row>
    <row r="16" spans="1:5">
      <c r="A16" s="4" t="s">
        <v>359</v>
      </c>
    </row>
    <row r="17" spans="1:5">
      <c r="A17" s="3" t="s">
        <v>352</v>
      </c>
    </row>
    <row r="18" spans="1:5">
      <c r="A18" s="4" t="s">
        <v>322</v>
      </c>
      <c r="E18" s="7" t="n">
        <v>500</v>
      </c>
    </row>
    <row r="19" spans="1:5">
      <c r="A19" s="4" t="s">
        <v>328</v>
      </c>
    </row>
    <row r="20" spans="1:5">
      <c r="A20" s="3" t="s">
        <v>352</v>
      </c>
    </row>
    <row r="21" spans="1:5">
      <c r="A21" s="4" t="s">
        <v>329</v>
      </c>
      <c r="C21" s="7" t="n">
        <v>44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0</v>
      </c>
      <c r="B1" s="2" t="s">
        <v>2</v>
      </c>
      <c r="C1" s="2" t="s">
        <v>50</v>
      </c>
    </row>
    <row r="2" spans="1:3">
      <c r="A2" s="3" t="s">
        <v>361</v>
      </c>
    </row>
    <row r="3" spans="1:3">
      <c r="A3" s="4" t="s">
        <v>65</v>
      </c>
      <c r="B3" s="7" t="n">
        <v>1491</v>
      </c>
      <c r="C3" s="7" t="n">
        <v>1431</v>
      </c>
    </row>
    <row r="4" spans="1:3">
      <c r="A4" s="3" t="s">
        <v>362</v>
      </c>
    </row>
    <row r="5" spans="1:3">
      <c r="A5" s="4" t="s">
        <v>363</v>
      </c>
      <c r="B5" s="5" t="n">
        <v>302</v>
      </c>
      <c r="C5" s="5" t="n">
        <v>278</v>
      </c>
    </row>
    <row r="6" spans="1:3">
      <c r="A6" s="4" t="s">
        <v>364</v>
      </c>
    </row>
    <row r="7" spans="1:3">
      <c r="A7" s="3" t="s">
        <v>362</v>
      </c>
    </row>
    <row r="8" spans="1:3">
      <c r="A8" s="4" t="s">
        <v>363</v>
      </c>
      <c r="B8" s="5" t="n">
        <v>302</v>
      </c>
      <c r="C8" s="5" t="n">
        <v>278</v>
      </c>
    </row>
    <row r="9" spans="1:3">
      <c r="A9" s="4" t="s">
        <v>365</v>
      </c>
    </row>
    <row r="10" spans="1:3">
      <c r="A10" s="3" t="s">
        <v>361</v>
      </c>
    </row>
    <row r="11" spans="1:3">
      <c r="A11" s="4" t="s">
        <v>65</v>
      </c>
      <c r="B11" s="5" t="n">
        <v>302</v>
      </c>
      <c r="C11" s="5" t="n">
        <v>278</v>
      </c>
    </row>
    <row r="12" spans="1:3">
      <c r="A12" s="4" t="s">
        <v>366</v>
      </c>
    </row>
    <row r="13" spans="1:3">
      <c r="A13" s="3" t="s">
        <v>361</v>
      </c>
    </row>
    <row r="14" spans="1:3">
      <c r="A14" s="4" t="s">
        <v>65</v>
      </c>
      <c r="B14" s="5" t="n">
        <v>1189</v>
      </c>
      <c r="C14" s="5" t="n">
        <v>1153</v>
      </c>
    </row>
    <row r="15" spans="1:3">
      <c r="A15" s="4" t="s">
        <v>367</v>
      </c>
    </row>
    <row r="16" spans="1:3">
      <c r="A16" s="3" t="s">
        <v>361</v>
      </c>
    </row>
    <row r="17" spans="1:3">
      <c r="A17" s="4" t="s">
        <v>65</v>
      </c>
      <c r="B17" s="5" t="n">
        <v>302</v>
      </c>
      <c r="C17" s="5" t="n">
        <v>278</v>
      </c>
    </row>
    <row r="18" spans="1:3">
      <c r="A18" s="3" t="s">
        <v>362</v>
      </c>
    </row>
    <row r="19" spans="1:3">
      <c r="A19" s="4" t="s">
        <v>363</v>
      </c>
      <c r="B19" s="5" t="n">
        <v>302</v>
      </c>
      <c r="C19" s="5" t="n">
        <v>278</v>
      </c>
    </row>
    <row r="20" spans="1:3">
      <c r="A20" s="4" t="s">
        <v>368</v>
      </c>
    </row>
    <row r="21" spans="1:3">
      <c r="A21" s="3" t="s">
        <v>362</v>
      </c>
    </row>
    <row r="22" spans="1:3">
      <c r="A22" s="4" t="s">
        <v>363</v>
      </c>
      <c r="B22" s="5" t="n">
        <v>302</v>
      </c>
      <c r="C22" s="5" t="n">
        <v>278</v>
      </c>
    </row>
    <row r="23" spans="1:3">
      <c r="A23" s="4" t="s">
        <v>369</v>
      </c>
    </row>
    <row r="24" spans="1:3">
      <c r="A24" s="3" t="s">
        <v>361</v>
      </c>
    </row>
    <row r="25" spans="1:3">
      <c r="A25" s="4" t="s">
        <v>65</v>
      </c>
      <c r="B25" s="5" t="n">
        <v>302</v>
      </c>
      <c r="C25" s="5" t="n">
        <v>278</v>
      </c>
    </row>
    <row r="26" spans="1:3">
      <c r="A26" s="4" t="s">
        <v>370</v>
      </c>
    </row>
    <row r="27" spans="1:3">
      <c r="A27" s="3" t="s">
        <v>361</v>
      </c>
    </row>
    <row r="28" spans="1:3">
      <c r="A28" s="4" t="s">
        <v>65</v>
      </c>
      <c r="B28" s="5" t="n">
        <v>0</v>
      </c>
      <c r="C28" s="5" t="n">
        <v>0</v>
      </c>
    </row>
    <row r="29" spans="1:3">
      <c r="A29" s="4" t="s">
        <v>371</v>
      </c>
    </row>
    <row r="30" spans="1:3">
      <c r="A30" s="3" t="s">
        <v>361</v>
      </c>
    </row>
    <row r="31" spans="1:3">
      <c r="A31" s="4" t="s">
        <v>65</v>
      </c>
      <c r="B31" s="5" t="n">
        <v>1189</v>
      </c>
      <c r="C31" s="5" t="n">
        <v>1153</v>
      </c>
    </row>
    <row r="32" spans="1:3">
      <c r="A32" s="3" t="s">
        <v>362</v>
      </c>
    </row>
    <row r="33" spans="1:3">
      <c r="A33" s="4" t="s">
        <v>363</v>
      </c>
      <c r="B33" s="5" t="n">
        <v>0</v>
      </c>
      <c r="C33" s="5" t="n">
        <v>0</v>
      </c>
    </row>
    <row r="34" spans="1:3">
      <c r="A34" s="4" t="s">
        <v>372</v>
      </c>
    </row>
    <row r="35" spans="1:3">
      <c r="A35" s="3" t="s">
        <v>362</v>
      </c>
    </row>
    <row r="36" spans="1:3">
      <c r="A36" s="4" t="s">
        <v>363</v>
      </c>
      <c r="B36" s="5" t="n">
        <v>0</v>
      </c>
      <c r="C36" s="5" t="n">
        <v>0</v>
      </c>
    </row>
    <row r="37" spans="1:3">
      <c r="A37" s="4" t="s">
        <v>373</v>
      </c>
    </row>
    <row r="38" spans="1:3">
      <c r="A38" s="3" t="s">
        <v>361</v>
      </c>
    </row>
    <row r="39" spans="1:3">
      <c r="A39" s="4" t="s">
        <v>65</v>
      </c>
      <c r="B39" s="5" t="n">
        <v>0</v>
      </c>
      <c r="C39" s="5" t="n">
        <v>0</v>
      </c>
    </row>
    <row r="40" spans="1:3">
      <c r="A40" s="4" t="s">
        <v>374</v>
      </c>
    </row>
    <row r="41" spans="1:3">
      <c r="A41" s="3" t="s">
        <v>361</v>
      </c>
    </row>
    <row r="42" spans="1:3">
      <c r="A42" s="4" t="s">
        <v>65</v>
      </c>
      <c r="B42" s="5" t="n">
        <v>1189</v>
      </c>
      <c r="C42" s="5" t="n">
        <v>1153</v>
      </c>
    </row>
    <row r="43" spans="1:3">
      <c r="A43" s="4" t="s">
        <v>375</v>
      </c>
    </row>
    <row r="44" spans="1:3">
      <c r="A44" s="3" t="s">
        <v>361</v>
      </c>
    </row>
    <row r="45" spans="1:3">
      <c r="A45" s="4" t="s">
        <v>65</v>
      </c>
      <c r="B45" s="5" t="n">
        <v>0</v>
      </c>
      <c r="C45" s="5" t="n">
        <v>0</v>
      </c>
    </row>
    <row r="46" spans="1:3">
      <c r="A46" s="3" t="s">
        <v>362</v>
      </c>
    </row>
    <row r="47" spans="1:3">
      <c r="A47" s="4" t="s">
        <v>363</v>
      </c>
      <c r="B47" s="5" t="n">
        <v>0</v>
      </c>
      <c r="C47" s="5" t="n">
        <v>0</v>
      </c>
    </row>
    <row r="48" spans="1:3">
      <c r="A48" s="4" t="s">
        <v>376</v>
      </c>
    </row>
    <row r="49" spans="1:3">
      <c r="A49" s="3" t="s">
        <v>362</v>
      </c>
    </row>
    <row r="50" spans="1:3">
      <c r="A50" s="4" t="s">
        <v>363</v>
      </c>
      <c r="B50" s="5" t="n">
        <v>0</v>
      </c>
      <c r="C50" s="5" t="n">
        <v>0</v>
      </c>
    </row>
    <row r="51" spans="1:3">
      <c r="A51" s="4" t="s">
        <v>377</v>
      </c>
    </row>
    <row r="52" spans="1:3">
      <c r="A52" s="3" t="s">
        <v>361</v>
      </c>
    </row>
    <row r="53" spans="1:3">
      <c r="A53" s="4" t="s">
        <v>65</v>
      </c>
      <c r="B53" s="5" t="n">
        <v>0</v>
      </c>
      <c r="C53" s="5" t="n">
        <v>0</v>
      </c>
    </row>
    <row r="54" spans="1:3">
      <c r="A54" s="4" t="s">
        <v>378</v>
      </c>
    </row>
    <row r="55" spans="1:3">
      <c r="A55" s="3" t="s">
        <v>361</v>
      </c>
    </row>
    <row r="56" spans="1:3">
      <c r="A56" s="4" t="s">
        <v>65</v>
      </c>
      <c r="B56" s="7" t="n">
        <v>0</v>
      </c>
      <c r="C56" s="7"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8</v>
      </c>
      <c r="B1" s="2" t="s">
        <v>2</v>
      </c>
      <c r="C1" s="2" t="s">
        <v>50</v>
      </c>
      <c r="D1" s="2" t="s">
        <v>26</v>
      </c>
    </row>
    <row r="2" spans="1:4">
      <c r="A2" s="3" t="s">
        <v>79</v>
      </c>
    </row>
    <row r="3" spans="1:4">
      <c r="A3" s="4" t="s">
        <v>80</v>
      </c>
      <c r="B3" s="7" t="n">
        <v>1712</v>
      </c>
      <c r="C3" s="7" t="n">
        <v>1363</v>
      </c>
      <c r="D3" s="7" t="n">
        <v>135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379</v>
      </c>
      <c r="B1" s="2" t="s">
        <v>2</v>
      </c>
      <c r="C1" s="2" t="s">
        <v>50</v>
      </c>
      <c r="D1" s="2" t="s">
        <v>26</v>
      </c>
    </row>
    <row r="2" spans="1:4">
      <c r="A2" s="3" t="s">
        <v>380</v>
      </c>
    </row>
    <row r="3" spans="1:4">
      <c r="A3" s="4" t="s">
        <v>381</v>
      </c>
      <c r="B3" s="7" t="n">
        <v>-6246</v>
      </c>
      <c r="C3" s="7" t="n">
        <v>0</v>
      </c>
      <c r="D3" s="7" t="n">
        <v>0</v>
      </c>
    </row>
    <row r="4" spans="1:4">
      <c r="A4" s="4" t="s">
        <v>382</v>
      </c>
    </row>
    <row r="5" spans="1:4">
      <c r="A5" s="3" t="s">
        <v>380</v>
      </c>
    </row>
    <row r="6" spans="1:4">
      <c r="A6" s="4" t="s">
        <v>383</v>
      </c>
      <c r="D6" s="5" t="n">
        <v>4321</v>
      </c>
    </row>
    <row r="7" spans="1:4">
      <c r="A7" s="4" t="s">
        <v>384</v>
      </c>
      <c r="D7" s="5" t="n">
        <v>3690</v>
      </c>
    </row>
    <row r="8" spans="1:4">
      <c r="A8" s="4" t="s">
        <v>381</v>
      </c>
      <c r="D8" s="7" t="n">
        <v>63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81</v>
      </c>
      <c r="B1" s="2" t="s">
        <v>1</v>
      </c>
    </row>
    <row r="2" spans="1:3">
      <c r="B2" s="2" t="s">
        <v>2</v>
      </c>
      <c r="C2" s="2" t="s">
        <v>26</v>
      </c>
    </row>
    <row r="3" spans="1:3">
      <c r="A3" s="3" t="s">
        <v>82</v>
      </c>
    </row>
    <row r="4" spans="1:3">
      <c r="A4" s="4" t="s">
        <v>38</v>
      </c>
      <c r="B4" s="7" t="n">
        <v>33675</v>
      </c>
      <c r="C4" s="7" t="n">
        <v>17825</v>
      </c>
    </row>
    <row r="5" spans="1:3">
      <c r="A5" s="3" t="s">
        <v>83</v>
      </c>
    </row>
    <row r="6" spans="1:3">
      <c r="A6" s="4" t="s">
        <v>84</v>
      </c>
      <c r="B6" s="5" t="n">
        <v>6327</v>
      </c>
      <c r="C6" s="5" t="n">
        <v>6129</v>
      </c>
    </row>
    <row r="7" spans="1:3">
      <c r="A7" s="4" t="s">
        <v>85</v>
      </c>
      <c r="B7" s="5" t="n">
        <v>-194</v>
      </c>
      <c r="C7" s="5" t="n">
        <v>-207</v>
      </c>
    </row>
    <row r="8" spans="1:3">
      <c r="A8" s="4" t="s">
        <v>86</v>
      </c>
      <c r="B8" s="5" t="n">
        <v>4113</v>
      </c>
      <c r="C8" s="5" t="n">
        <v>2048</v>
      </c>
    </row>
    <row r="9" spans="1:3">
      <c r="A9" s="4" t="s">
        <v>87</v>
      </c>
      <c r="B9" s="5" t="n">
        <v>245</v>
      </c>
      <c r="C9" s="5" t="n">
        <v>1409</v>
      </c>
    </row>
    <row r="10" spans="1:3">
      <c r="A10" s="4" t="s">
        <v>88</v>
      </c>
      <c r="B10" s="5" t="n">
        <v>1161</v>
      </c>
      <c r="C10" s="5" t="n">
        <v>1235</v>
      </c>
    </row>
    <row r="11" spans="1:3">
      <c r="A11" s="4" t="s">
        <v>32</v>
      </c>
      <c r="B11" s="5" t="n">
        <v>-20087</v>
      </c>
      <c r="C11" s="5" t="n">
        <v>0</v>
      </c>
    </row>
    <row r="12" spans="1:3">
      <c r="A12" s="4" t="s">
        <v>89</v>
      </c>
      <c r="B12" s="5" t="n">
        <v>52</v>
      </c>
      <c r="C12" s="5" t="n">
        <v>15</v>
      </c>
    </row>
    <row r="13" spans="1:3">
      <c r="A13" s="3" t="s">
        <v>90</v>
      </c>
    </row>
    <row r="14" spans="1:3">
      <c r="A14" s="4" t="s">
        <v>91</v>
      </c>
      <c r="B14" s="5" t="n">
        <v>-62763</v>
      </c>
      <c r="C14" s="5" t="n">
        <v>-38974</v>
      </c>
    </row>
    <row r="15" spans="1:3">
      <c r="A15" s="4" t="s">
        <v>92</v>
      </c>
      <c r="B15" s="5" t="n">
        <v>-1486</v>
      </c>
      <c r="C15" s="5" t="n">
        <v>-1588</v>
      </c>
    </row>
    <row r="16" spans="1:3">
      <c r="A16" s="4" t="s">
        <v>60</v>
      </c>
      <c r="B16" s="5" t="n">
        <v>3125</v>
      </c>
      <c r="C16" s="5" t="n">
        <v>635</v>
      </c>
    </row>
    <row r="17" spans="1:3">
      <c r="A17" s="4" t="s">
        <v>68</v>
      </c>
      <c r="B17" s="5" t="n">
        <v>3255</v>
      </c>
      <c r="C17" s="5" t="n">
        <v>4498</v>
      </c>
    </row>
    <row r="18" spans="1:3">
      <c r="A18" s="4" t="s">
        <v>93</v>
      </c>
      <c r="B18" s="5" t="n">
        <v>6975</v>
      </c>
      <c r="C18" s="5" t="n">
        <v>5602</v>
      </c>
    </row>
    <row r="19" spans="1:3">
      <c r="A19" s="4" t="s">
        <v>94</v>
      </c>
      <c r="B19" s="5" t="n">
        <v>-59277</v>
      </c>
      <c r="C19" s="5" t="n">
        <v>-19198</v>
      </c>
    </row>
    <row r="20" spans="1:3">
      <c r="A20" s="4" t="s">
        <v>95</v>
      </c>
      <c r="B20" s="5" t="n">
        <v>-25602</v>
      </c>
      <c r="C20" s="5" t="n">
        <v>-1373</v>
      </c>
    </row>
    <row r="21" spans="1:3">
      <c r="A21" s="3" t="s">
        <v>96</v>
      </c>
    </row>
    <row r="22" spans="1:3">
      <c r="A22" s="4" t="s">
        <v>97</v>
      </c>
      <c r="B22" s="5" t="n">
        <v>60000</v>
      </c>
      <c r="C22" s="5" t="n">
        <v>70000</v>
      </c>
    </row>
    <row r="23" spans="1:3">
      <c r="A23" s="4" t="s">
        <v>98</v>
      </c>
      <c r="B23" s="5" t="n">
        <v>0</v>
      </c>
      <c r="C23" s="5" t="n">
        <v>-59683</v>
      </c>
    </row>
    <row r="24" spans="1:3">
      <c r="A24" s="4" t="s">
        <v>99</v>
      </c>
      <c r="B24" s="5" t="n">
        <v>-15039</v>
      </c>
      <c r="C24" s="5" t="n">
        <v>0</v>
      </c>
    </row>
    <row r="25" spans="1:3">
      <c r="A25" s="4" t="s">
        <v>100</v>
      </c>
      <c r="B25" s="5" t="n">
        <v>-4037</v>
      </c>
      <c r="C25" s="5" t="n">
        <v>-5058</v>
      </c>
    </row>
    <row r="26" spans="1:3">
      <c r="A26" s="4" t="s">
        <v>101</v>
      </c>
      <c r="B26" s="5" t="n">
        <v>-100</v>
      </c>
      <c r="C26" s="5" t="n">
        <v>0</v>
      </c>
    </row>
    <row r="27" spans="1:3">
      <c r="A27" s="4" t="s">
        <v>102</v>
      </c>
      <c r="B27" s="5" t="n">
        <v>311</v>
      </c>
      <c r="C27" s="5" t="n">
        <v>23</v>
      </c>
    </row>
    <row r="28" spans="1:3">
      <c r="A28" s="4" t="s">
        <v>103</v>
      </c>
      <c r="B28" s="5" t="n">
        <v>41135</v>
      </c>
      <c r="C28" s="5" t="n">
        <v>5282</v>
      </c>
    </row>
    <row r="29" spans="1:3">
      <c r="A29" s="3" t="s">
        <v>104</v>
      </c>
    </row>
    <row r="30" spans="1:3">
      <c r="A30" s="4" t="s">
        <v>105</v>
      </c>
      <c r="B30" s="5" t="n">
        <v>-5453</v>
      </c>
      <c r="C30" s="5" t="n">
        <v>-4953</v>
      </c>
    </row>
    <row r="31" spans="1:3">
      <c r="A31" s="4" t="s">
        <v>106</v>
      </c>
      <c r="B31" s="5" t="n">
        <v>0</v>
      </c>
      <c r="C31" s="5" t="n">
        <v>-10000</v>
      </c>
    </row>
    <row r="32" spans="1:3">
      <c r="A32" s="4" t="s">
        <v>107</v>
      </c>
      <c r="B32" s="5" t="n">
        <v>124</v>
      </c>
      <c r="C32" s="5" t="n">
        <v>122</v>
      </c>
    </row>
    <row r="33" spans="1:3">
      <c r="A33" s="4" t="s">
        <v>108</v>
      </c>
      <c r="B33" s="5" t="n">
        <v>-527</v>
      </c>
      <c r="C33" s="5" t="n">
        <v>-518</v>
      </c>
    </row>
    <row r="34" spans="1:3">
      <c r="A34" s="4" t="s">
        <v>109</v>
      </c>
      <c r="B34" s="5" t="n">
        <v>277</v>
      </c>
      <c r="C34" s="5" t="n">
        <v>259</v>
      </c>
    </row>
    <row r="35" spans="1:3">
      <c r="A35" s="4" t="s">
        <v>110</v>
      </c>
      <c r="B35" s="5" t="n">
        <v>-5579</v>
      </c>
      <c r="C35" s="5" t="n">
        <v>-15090</v>
      </c>
    </row>
    <row r="36" spans="1:3">
      <c r="A36" s="4" t="s">
        <v>111</v>
      </c>
      <c r="B36" s="5" t="n">
        <v>188</v>
      </c>
      <c r="C36" s="5" t="n">
        <v>0</v>
      </c>
    </row>
    <row r="37" spans="1:3">
      <c r="A37" s="4" t="s">
        <v>112</v>
      </c>
      <c r="B37" s="5" t="n">
        <v>10142</v>
      </c>
      <c r="C37" s="5" t="n">
        <v>-11181</v>
      </c>
    </row>
    <row r="38" spans="1:3">
      <c r="A38" s="4" t="s">
        <v>113</v>
      </c>
      <c r="B38" s="5" t="n">
        <v>19927</v>
      </c>
      <c r="C38" s="5" t="n">
        <v>36429</v>
      </c>
    </row>
    <row r="39" spans="1:3">
      <c r="A39" s="4" t="s">
        <v>114</v>
      </c>
      <c r="B39" s="7" t="n">
        <v>30069</v>
      </c>
      <c r="C39" s="7" t="n">
        <v>2524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07T16:16:21Z</dcterms:created>
  <dcterms:modified xmlns:dcterms="http://purl.org/dc/terms/" xmlns:xsi="http://www.w3.org/2001/XMLSchema-instance" xsi:type="dcterms:W3CDTF">2017-02-07T16:16:21Z</dcterms:modified>
</cp:coreProperties>
</file>